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ash" sheetId="5" state="visible" r:id="rId5"/>
    <sheet xmlns:r="http://schemas.openxmlformats.org/officeDocument/2006/relationships" name="Consolidated Statements of Tota" sheetId="6" state="visible" r:id="rId6"/>
    <sheet xmlns:r="http://schemas.openxmlformats.org/officeDocument/2006/relationships" name="Consolidated Statements of To_2"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Inventories, Net" sheetId="10" state="visible" r:id="rId10"/>
    <sheet xmlns:r="http://schemas.openxmlformats.org/officeDocument/2006/relationships" name="Long-Term Debt" sheetId="11" state="visible" r:id="rId11"/>
    <sheet xmlns:r="http://schemas.openxmlformats.org/officeDocument/2006/relationships" name="Financial Instruments" sheetId="12" state="visible" r:id="rId12"/>
    <sheet xmlns:r="http://schemas.openxmlformats.org/officeDocument/2006/relationships" name="Income Taxes" sheetId="13" state="visible" r:id="rId13"/>
    <sheet xmlns:r="http://schemas.openxmlformats.org/officeDocument/2006/relationships" name="Pension and Postretirement Bene" sheetId="14" state="visible" r:id="rId14"/>
    <sheet xmlns:r="http://schemas.openxmlformats.org/officeDocument/2006/relationships" name="Commitments and Contingencies" sheetId="15" state="visible" r:id="rId15"/>
    <sheet xmlns:r="http://schemas.openxmlformats.org/officeDocument/2006/relationships" name="Business Segments" sheetId="16" state="visible" r:id="rId16"/>
    <sheet xmlns:r="http://schemas.openxmlformats.org/officeDocument/2006/relationships" name="Revenues and Gross Profit" sheetId="17" state="visible" r:id="rId17"/>
    <sheet xmlns:r="http://schemas.openxmlformats.org/officeDocument/2006/relationships" name="Leases" sheetId="18" state="visible" r:id="rId18"/>
    <sheet xmlns:r="http://schemas.openxmlformats.org/officeDocument/2006/relationships" name="Supplemental Cash Flow Informat" sheetId="19" state="visible" r:id="rId19"/>
    <sheet xmlns:r="http://schemas.openxmlformats.org/officeDocument/2006/relationships" name="Bluegrass Acquisition" sheetId="20" state="visible" r:id="rId20"/>
    <sheet xmlns:r="http://schemas.openxmlformats.org/officeDocument/2006/relationships" name="Other Operating Income, Net"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Revenue Recognition (Tables)" sheetId="24" state="visible" r:id="rId24"/>
    <sheet xmlns:r="http://schemas.openxmlformats.org/officeDocument/2006/relationships" name="Inventories, Net (Tables)" sheetId="25" state="visible" r:id="rId25"/>
    <sheet xmlns:r="http://schemas.openxmlformats.org/officeDocument/2006/relationships" name="Long-Term Debt (Tables)" sheetId="26" state="visible" r:id="rId26"/>
    <sheet xmlns:r="http://schemas.openxmlformats.org/officeDocument/2006/relationships" name="Pension and Postretirement Be_2" sheetId="27" state="visible" r:id="rId27"/>
    <sheet xmlns:r="http://schemas.openxmlformats.org/officeDocument/2006/relationships" name="Business Segments (Tables)" sheetId="28" state="visible" r:id="rId28"/>
    <sheet xmlns:r="http://schemas.openxmlformats.org/officeDocument/2006/relationships" name="Supplemental Cash Flow Inform_2" sheetId="29" state="visible" r:id="rId29"/>
    <sheet xmlns:r="http://schemas.openxmlformats.org/officeDocument/2006/relationships" name="Revenues and Gross Profit (Tabl" sheetId="30" state="visible" r:id="rId30"/>
    <sheet xmlns:r="http://schemas.openxmlformats.org/officeDocument/2006/relationships" name="Leases (Tables)" sheetId="31" state="visible" r:id="rId31"/>
    <sheet xmlns:r="http://schemas.openxmlformats.org/officeDocument/2006/relationships" name="Bluegrass Acquisition (Tables)"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ignificant Accounting Polici_6" sheetId="35" state="visible" r:id="rId35"/>
    <sheet xmlns:r="http://schemas.openxmlformats.org/officeDocument/2006/relationships" name="Significant Accounting Polici_7" sheetId="36" state="visible" r:id="rId36"/>
    <sheet xmlns:r="http://schemas.openxmlformats.org/officeDocument/2006/relationships" name="Significant Accounting Polici_8" sheetId="37" state="visible" r:id="rId37"/>
    <sheet xmlns:r="http://schemas.openxmlformats.org/officeDocument/2006/relationships" name="Significant Accounting Polici_9" sheetId="38" state="visible" r:id="rId38"/>
    <sheet xmlns:r="http://schemas.openxmlformats.org/officeDocument/2006/relationships" name="Significant Accounting Polic_10" sheetId="39" state="visible" r:id="rId39"/>
    <sheet xmlns:r="http://schemas.openxmlformats.org/officeDocument/2006/relationships" name="Revenue Recognition - Additiona" sheetId="40" state="visible" r:id="rId40"/>
    <sheet xmlns:r="http://schemas.openxmlformats.org/officeDocument/2006/relationships" name="Revenue Recognition - Additio_2" sheetId="41" state="visible" r:id="rId41"/>
    <sheet xmlns:r="http://schemas.openxmlformats.org/officeDocument/2006/relationships" name="Revenue Recognition - Schedule " sheetId="42" state="visible" r:id="rId42"/>
    <sheet xmlns:r="http://schemas.openxmlformats.org/officeDocument/2006/relationships" name="Revenue Recognition - Summary o" sheetId="43" state="visible" r:id="rId43"/>
    <sheet xmlns:r="http://schemas.openxmlformats.org/officeDocument/2006/relationships" name="Inventories, Net - Schedule of " sheetId="44" state="visible" r:id="rId44"/>
    <sheet xmlns:r="http://schemas.openxmlformats.org/officeDocument/2006/relationships" name="Long-Term Debt - Long-Term Debt" sheetId="45" state="visible" r:id="rId45"/>
    <sheet xmlns:r="http://schemas.openxmlformats.org/officeDocument/2006/relationships" name="Long-Term Debt - Long-Term De_2" sheetId="46" state="visible" r:id="rId46"/>
    <sheet xmlns:r="http://schemas.openxmlformats.org/officeDocument/2006/relationships" name="Long-Term Debt - Additional Inf" sheetId="47" state="visible" r:id="rId47"/>
    <sheet xmlns:r="http://schemas.openxmlformats.org/officeDocument/2006/relationships" name="Financial Instruments - Additio" sheetId="48" state="visible" r:id="rId48"/>
    <sheet xmlns:r="http://schemas.openxmlformats.org/officeDocument/2006/relationships" name="Income Taxes - Additional Infor" sheetId="49" state="visible" r:id="rId49"/>
    <sheet xmlns:r="http://schemas.openxmlformats.org/officeDocument/2006/relationships" name="Pension and Postretirement Be_3" sheetId="50" state="visible" r:id="rId50"/>
    <sheet xmlns:r="http://schemas.openxmlformats.org/officeDocument/2006/relationships" name="Commitments and Contingencies -" sheetId="51" state="visible" r:id="rId51"/>
    <sheet xmlns:r="http://schemas.openxmlformats.org/officeDocument/2006/relationships" name="Business Segments - Additional " sheetId="52" state="visible" r:id="rId52"/>
    <sheet xmlns:r="http://schemas.openxmlformats.org/officeDocument/2006/relationships" name="Business Segments - Financial D" sheetId="53" state="visible" r:id="rId53"/>
    <sheet xmlns:r="http://schemas.openxmlformats.org/officeDocument/2006/relationships" name="Revenues and Gross Profit - Tot" sheetId="54" state="visible" r:id="rId54"/>
    <sheet xmlns:r="http://schemas.openxmlformats.org/officeDocument/2006/relationships" name="Leases - Additional Information" sheetId="55" state="visible" r:id="rId55"/>
    <sheet xmlns:r="http://schemas.openxmlformats.org/officeDocument/2006/relationships" name="Leases - Summary of Components " sheetId="56" state="visible" r:id="rId56"/>
    <sheet xmlns:r="http://schemas.openxmlformats.org/officeDocument/2006/relationships" name="Leases - Summary of Balance She" sheetId="57" state="visible" r:id="rId57"/>
    <sheet xmlns:r="http://schemas.openxmlformats.org/officeDocument/2006/relationships" name="Leases - Summary of Weighted-av" sheetId="58" state="visible" r:id="rId58"/>
    <sheet xmlns:r="http://schemas.openxmlformats.org/officeDocument/2006/relationships" name="Leases - Summary of Future Leas" sheetId="59" state="visible" r:id="rId59"/>
    <sheet xmlns:r="http://schemas.openxmlformats.org/officeDocument/2006/relationships" name="Leases - Summary of Other Lease" sheetId="60" state="visible" r:id="rId60"/>
    <sheet xmlns:r="http://schemas.openxmlformats.org/officeDocument/2006/relationships" name="Leases - Summary of Future Mini" sheetId="61" state="visible" r:id="rId61"/>
    <sheet xmlns:r="http://schemas.openxmlformats.org/officeDocument/2006/relationships" name="Supplemental Cash Flow Inform_3" sheetId="62" state="visible" r:id="rId62"/>
    <sheet xmlns:r="http://schemas.openxmlformats.org/officeDocument/2006/relationships" name="Supplemental Cash Flow Inform_4" sheetId="63" state="visible" r:id="rId63"/>
    <sheet xmlns:r="http://schemas.openxmlformats.org/officeDocument/2006/relationships" name="Bluegrass Acquisition - Additio" sheetId="64" state="visible" r:id="rId64"/>
    <sheet xmlns:r="http://schemas.openxmlformats.org/officeDocument/2006/relationships" name="Bluegrass Acquisition - Summary" sheetId="65" state="visible" r:id="rId65"/>
    <sheet xmlns:r="http://schemas.openxmlformats.org/officeDocument/2006/relationships" name="Bluegrass Acquisition - Busines" sheetId="66" state="visible" r:id="rId66"/>
    <sheet xmlns:r="http://schemas.openxmlformats.org/officeDocument/2006/relationships" name="Other Operating Income, Net - A" sheetId="67" state="visible" r:id="rId67"/>
  </sheets>
  <definedNames/>
  <calcPr calcId="124519" fullCalcOnLoad="1"/>
</workbook>
</file>

<file path=xl/sharedStrings.xml><?xml version="1.0" encoding="utf-8"?>
<sst xmlns="http://schemas.openxmlformats.org/spreadsheetml/2006/main" uniqueCount="641">
  <si>
    <t>Document and Entity Information - shares</t>
  </si>
  <si>
    <t>6 Months Ended</t>
  </si>
  <si>
    <t>Jun. 30, 2019</t>
  </si>
  <si>
    <t>Jul. 26,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MLM</t>
  </si>
  <si>
    <t>Entity Registrant Name</t>
  </si>
  <si>
    <t>MARTIN MARIETTA MATERIALS INC</t>
  </si>
  <si>
    <t>Entity Central Index Key</t>
  </si>
  <si>
    <t>0000916076</t>
  </si>
  <si>
    <t>Current Fiscal Year End Date</t>
  </si>
  <si>
    <t>--12-31</t>
  </si>
  <si>
    <t>Entity Filer Category</t>
  </si>
  <si>
    <t>Large Accelerated Filer</t>
  </si>
  <si>
    <t>Entity Shell Company</t>
  </si>
  <si>
    <t>Entity Small Business</t>
  </si>
  <si>
    <t>Entity Emerging Growth Company</t>
  </si>
  <si>
    <t>Title of 12(b) Security</t>
  </si>
  <si>
    <t>Common Stock (Par Value $0.01)</t>
  </si>
  <si>
    <t>Security Exchange Name</t>
  </si>
  <si>
    <t>NYSE</t>
  </si>
  <si>
    <t>Entity File Number</t>
  </si>
  <si>
    <t>1-12744</t>
  </si>
  <si>
    <t>Entity Current Reporting Status</t>
  </si>
  <si>
    <t>Yes</t>
  </si>
  <si>
    <t>Entity Interactive Data Current</t>
  </si>
  <si>
    <t>Entity Incorporation, State or Country Code</t>
  </si>
  <si>
    <t>NC</t>
  </si>
  <si>
    <t>Entity Tax Identification Number</t>
  </si>
  <si>
    <t>56-1848578</t>
  </si>
  <si>
    <t>Entity Address, Address Line One</t>
  </si>
  <si>
    <t>2710 Wycliff Road</t>
  </si>
  <si>
    <t>Entity Address, City or Town</t>
  </si>
  <si>
    <t>Raleigh</t>
  </si>
  <si>
    <t>Entity Address, State or Province</t>
  </si>
  <si>
    <t>Entity Address, Postal Zip Code</t>
  </si>
  <si>
    <t>27607-3033</t>
  </si>
  <si>
    <t>City Area Code</t>
  </si>
  <si>
    <t>919</t>
  </si>
  <si>
    <t>Local Phone Number</t>
  </si>
  <si>
    <t>781-4550</t>
  </si>
  <si>
    <t>Document Quarterly Report</t>
  </si>
  <si>
    <t>true</t>
  </si>
  <si>
    <t>Document Transition Report</t>
  </si>
  <si>
    <t>Entity Common Stock, Shares Outstanding</t>
  </si>
  <si>
    <t>Consolidated Balance Sheets - USD ($) $ in Thousands</t>
  </si>
  <si>
    <t>Dec. 31, 2018</t>
  </si>
  <si>
    <t>Current Assets:</t>
  </si>
  <si>
    <t>Cash and cash equivalents</t>
  </si>
  <si>
    <t>Accounts receivable, net</t>
  </si>
  <si>
    <t>Inventories, net</t>
  </si>
  <si>
    <t>Other current assets</t>
  </si>
  <si>
    <t>Total Current Assets</t>
  </si>
  <si>
    <t>Property, plant and equipment</t>
  </si>
  <si>
    <t>Allowances for depreciation, depletion and amortization</t>
  </si>
  <si>
    <t>Net property, plant and equipment</t>
  </si>
  <si>
    <t>Goodwill</t>
  </si>
  <si>
    <t>Other intangibles, net</t>
  </si>
  <si>
    <t>Operating lease right-of-use assets</t>
  </si>
  <si>
    <t>Other noncurrent assets</t>
  </si>
  <si>
    <t>Total Assets</t>
  </si>
  <si>
    <t>Current Liabilities:</t>
  </si>
  <si>
    <t>Accounts payable</t>
  </si>
  <si>
    <t>Accrued salaries, benefits and payroll taxes</t>
  </si>
  <si>
    <t>Pension and postretirement benefits</t>
  </si>
  <si>
    <t>Accrued insurance and other taxes</t>
  </si>
  <si>
    <t>Current maturities of long-term debt and short-term facilities</t>
  </si>
  <si>
    <t>Operating lease liabilities</t>
  </si>
  <si>
    <t>Other current liabilities</t>
  </si>
  <si>
    <t>Total Current Liabilities</t>
  </si>
  <si>
    <t>Long-term debt</t>
  </si>
  <si>
    <t>Pension, postretirement and postemployment benefits</t>
  </si>
  <si>
    <t>Deferred income taxes, net</t>
  </si>
  <si>
    <t>Noncurrent operating lease liabilities</t>
  </si>
  <si>
    <t>Other noncurrent liabilities</t>
  </si>
  <si>
    <t>Total Liabilities</t>
  </si>
  <si>
    <t>Equity:</t>
  </si>
  <si>
    <t>Common stock, par value $0.01 per share</t>
  </si>
  <si>
    <t>Preferred stock, par value $0.01 per share</t>
  </si>
  <si>
    <t xml:space="preserve"> </t>
  </si>
  <si>
    <t>Additional paid-in capital</t>
  </si>
  <si>
    <t>Accumulated other comprehensive loss</t>
  </si>
  <si>
    <t>Retained earnings</t>
  </si>
  <si>
    <t>Total Shareholders' Equity</t>
  </si>
  <si>
    <t>Noncontrolling interests</t>
  </si>
  <si>
    <t>Total Equity</t>
  </si>
  <si>
    <t>Total Liabilities and Equity</t>
  </si>
  <si>
    <t>Consolidated Balance Sheets (Parenthetical) - $ / shares</t>
  </si>
  <si>
    <t>Statement Of Financial Position [Abstract]</t>
  </si>
  <si>
    <t>Common stock, par value</t>
  </si>
  <si>
    <t>Preferred stock, par value</t>
  </si>
  <si>
    <t>Consolidated Statements of Earnings and Comprehensive Earnings (Unaudited) - USD ($) shares in Thousands, $ in Thousands</t>
  </si>
  <si>
    <t>3 Months Ended</t>
  </si>
  <si>
    <t>Jun. 30, 2018</t>
  </si>
  <si>
    <t>Total Revenues</t>
  </si>
  <si>
    <t>Total Cost of Revenues</t>
  </si>
  <si>
    <t>Gross Profit</t>
  </si>
  <si>
    <t>Selling, general &amp; administrative expenses</t>
  </si>
  <si>
    <t>Acquisition-related expenses, net</t>
  </si>
  <si>
    <t>Other operating income, net</t>
  </si>
  <si>
    <t>Earnings from Operations</t>
  </si>
  <si>
    <t>Interest expense</t>
  </si>
  <si>
    <t>Other nonoperating expense and (income), net</t>
  </si>
  <si>
    <t>Earnings before income tax expense</t>
  </si>
  <si>
    <t>Income tax expense</t>
  </si>
  <si>
    <t>Consolidated net earnings</t>
  </si>
  <si>
    <t>Less: Net (loss) earnings attributable to noncontrolling interests</t>
  </si>
  <si>
    <t>Net Earnings Attributable to Martin Marietta Materials, Inc.</t>
  </si>
  <si>
    <t>Consolidated Comprehensive Earnings:</t>
  </si>
  <si>
    <t>Earnings attributable to Martin Marietta Materials, Inc.</t>
  </si>
  <si>
    <t>(Loss) Earnings attributable to noncontrolling interests</t>
  </si>
  <si>
    <t>Comprehensive Income (Loss), Net of Tax, Including Portion Attributable to Noncontrolling Interest</t>
  </si>
  <si>
    <t>Net Earnings Attributable to Martin Marietta Materials, Inc. Per Common Share:</t>
  </si>
  <si>
    <t>Basic attributable to common shareholders</t>
  </si>
  <si>
    <t>Diluted attributable to common shareholders</t>
  </si>
  <si>
    <t>Weighted-Average Common Shares Outstanding:</t>
  </si>
  <si>
    <t>Basic</t>
  </si>
  <si>
    <t>Diluted</t>
  </si>
  <si>
    <t>Products and Services</t>
  </si>
  <si>
    <t>Freight</t>
  </si>
  <si>
    <t>Consolidated Statements of Cash Flows (Unaudited) - USD ($) $ in Thousands</t>
  </si>
  <si>
    <t>Cash Flows from Operating Activities:</t>
  </si>
  <si>
    <t>Adjustments to reconcile consolidated net earnings to net cash provided by operating activities:</t>
  </si>
  <si>
    <t>Depreciation, depletion and amortization</t>
  </si>
  <si>
    <t>Stock-based compensation expense</t>
  </si>
  <si>
    <t>Gain on divestitures and sales of assets</t>
  </si>
  <si>
    <t>Deferred income taxes</t>
  </si>
  <si>
    <t>Other items, net</t>
  </si>
  <si>
    <t>Changes in operating assets and liabilities, net of effects of acquisitions and divestitures:</t>
  </si>
  <si>
    <t>Other assets and liabilities, net</t>
  </si>
  <si>
    <t>Net Cash Provided by Operating Activities</t>
  </si>
  <si>
    <t>Cash Flows from Investing Activities:</t>
  </si>
  <si>
    <t>Additions to property, plant and equipment</t>
  </si>
  <si>
    <t>Acquisitions, net</t>
  </si>
  <si>
    <t>Proceeds from divestitures and sales of assets</t>
  </si>
  <si>
    <t>Payment of railcar construction advances</t>
  </si>
  <si>
    <t>Reimbursement of railcar construction advances</t>
  </si>
  <si>
    <t>Investments in life insurance contracts, net</t>
  </si>
  <si>
    <t>Other investing activities, net</t>
  </si>
  <si>
    <t>Net Cash Used for Investing Activities</t>
  </si>
  <si>
    <t>Cash Flows from Financing Activities:</t>
  </si>
  <si>
    <t>Borrowings of debt</t>
  </si>
  <si>
    <t>Repayments of debt</t>
  </si>
  <si>
    <t>Payments of deferred acquisition consideration</t>
  </si>
  <si>
    <t>Payments on finance leases</t>
  </si>
  <si>
    <t>Payments on capital lease</t>
  </si>
  <si>
    <t>Debt issuance costs</t>
  </si>
  <si>
    <t>Distributions to owners of noncontrolling interest</t>
  </si>
  <si>
    <t>Share repurchases</t>
  </si>
  <si>
    <t>Dividends paid</t>
  </si>
  <si>
    <t>Proceeds from exercise of stock options</t>
  </si>
  <si>
    <t>Shares withheld for employees' income tax obligations</t>
  </si>
  <si>
    <t>Net Cash (Used for) Provided by Financing Activities</t>
  </si>
  <si>
    <t>Net Increase (Decrease) in Cash and Cash Equivalents</t>
  </si>
  <si>
    <t>Cash and Cash Equivalents, beginning of period</t>
  </si>
  <si>
    <t>Cash and Cash Equivalents, end of period</t>
  </si>
  <si>
    <t>Consolidated Statements of Total Equity (Unaudited) - USD ($) shares in Thousands, $ in Thousands</t>
  </si>
  <si>
    <t>Total</t>
  </si>
  <si>
    <t>Common Stock</t>
  </si>
  <si>
    <t>Additional Paid-in Capital</t>
  </si>
  <si>
    <t>Accumulated Other Comprehensive Loss</t>
  </si>
  <si>
    <t>Retained Earnings</t>
  </si>
  <si>
    <t>Noncontrolling Interests</t>
  </si>
  <si>
    <t>Beginning Balance at Dec. 31, 2017</t>
  </si>
  <si>
    <t>Beginning Balance (in shares) at Dec. 31, 2017</t>
  </si>
  <si>
    <t>Other comprehensive earnings, net of tax</t>
  </si>
  <si>
    <t>Dividends declared ($0.48 per share for three and six month June 30 2019 and $0.44 per share for three and six month June 30 2018)</t>
  </si>
  <si>
    <t>Issuances of common stock for stock award plans</t>
  </si>
  <si>
    <t>Issuances of common stock for stock award plans (in shares)</t>
  </si>
  <si>
    <t>Noncontrolling interest acquired inbusiness combination</t>
  </si>
  <si>
    <t>Ending Balance at Jun. 30, 2018</t>
  </si>
  <si>
    <t>Ending Balance (in shares) at Jun. 30, 2018</t>
  </si>
  <si>
    <t>Beginning Balance at Mar. 31, 2018</t>
  </si>
  <si>
    <t>Beginning Balance (in shares) at Mar. 31, 2018</t>
  </si>
  <si>
    <t>Beginning Balance at Dec. 31, 2018</t>
  </si>
  <si>
    <t>Beginning Balance (in shares) at Dec. 31, 2018</t>
  </si>
  <si>
    <t>Repurchases of common stock</t>
  </si>
  <si>
    <t>Repurchases of common stock, Shares</t>
  </si>
  <si>
    <t>Ending Balance at Jun. 30, 2019</t>
  </si>
  <si>
    <t>Ending Balance (in shares) at Jun. 30, 2019</t>
  </si>
  <si>
    <t>Beginning Balance at Mar. 31, 2019</t>
  </si>
  <si>
    <t>Beginning Balance (in shares) at Mar. 31, 2019</t>
  </si>
  <si>
    <t>Consolidated Statements of Total Equity (Parenthetical) (Unaudited) - $ / shares</t>
  </si>
  <si>
    <t>Statement Of Stockholders Equity [Abstract]</t>
  </si>
  <si>
    <t>Dividends declared</t>
  </si>
  <si>
    <t>Significant Accounting Policies</t>
  </si>
  <si>
    <t>Accounting Policies [Abstract]</t>
  </si>
  <si>
    <t>1.
Significant Accounting Policies Organization Martin Marietta Materials, Inc. (the Company or Martin Marietta) is a natural resource-based building materials company. The Company supplies aggregates (crushed stone, sand and gravel) through its network of more than 300 quarries, mines and distribution yards in 27 states, Canada, the Bahamas and the Caribbean Islands. In the western United States, Martin Marietta also provides cement and downstream products, namely, ready mixed concrete, asphalt and paving services, in vertically-integrated structured markets where the Company has a leading aggregates position. The Company’s heavy-side building materials are used in infrastructure, nonresidential and residential construction projects. Aggregates are also used in agricultural, utility and environmental applications and as railroad ballast. The aggregates, cement, ready mixed concrete and asphalt and paving product lines are reported collectively as the “Building Materials” business. The Company’s Building Materials business includes three reportable segments: the Mid-America Group, the Southeast Group and the West Group.
BUILDING MATERIALS BUSINESS
Reportable Segments
Mid-America Group
Southeast Group
West Group
Operating Locations
Indiana, Iowa, northern Kansas, Kentucky, Maryland, Minnesota, Missouri, eastern Nebraska, North Carolina, Ohio, Pennsylvania, South Carolina, Virginia, Washington and West Virginia
Alabama, Florida, Georgia, Tennessee,
Arkansas, Colorado, southern Kansas, Louisiana, western Nebraska, Nevada, Oklahoma, Texas, Utah and Wyoming
Product Lines
Aggregates
Aggregates
Aggregates, Cement, Ready Mixed Concrete, Asphalt and Paving The Company has a Magnesia Specialties business with manufacturing facilities in Manistee, Michigan, and Woodville, Ohio. The Magnesia Specialties business produces magnesia-based chemicals products used in industrial, agricultural and environmental applications, and dolomitic lime sold primarily to customers in the steel and mining industries. Basis of Presentation The accompanying unaudited consolidated financial statements of the Company have been prepared in accordance with accounting principles generally accepted in the United States (U.S. GAAP) for interim financial information and with the instructions to the Quarterly Report on Form 10-Q and in Article 10 of Regulation S-X. Other than the required adoption of Accounting Standards Codification 842 – Leases 2019 are not indicative of the results expected for other interim periods or the full year. The consolidated balance sheet at December 31, 2018 has been derived from the audited consolidated financial statements at that date but does not include all of the information and notes required by U.S. GAAP for complete financial statements. These consolidated financial statements should be read in conjunction with the audited consolidated financial statements and notes thereto included in the Company’s Annual Report on Form 10-K for the year ended December 31, 2018 . During the second quarter ended June 30, 2019, the Company identified a prior-period error that overstated its earnings from a nonconsolidated equity affiliate. The overstatement was not deemed material to the current period or any previously reported periods and was therefore corrected as an out-of-period expense of $15.7 million during the quarter ended June 30, 2019. The pretax noncash adjustment is recorded in other nonoperating expenses, consistent with the recurring classification of equity earnings from the nonconsolidated affiliate. New Accounting Pronouncement Leases Effective January 1, 2019, the Company adopted ASC 842, which requires virtually all leases, excluding mineral interest leases, to be recorded as right-of-use (ROU) assets and lease liabilities on the balance sheet and provides guidance on the recognition of lease expense and income. ASC 842 requires the modified retrospective transition approach, applying the new standard to all leases existing at the date of initial application. It further states that an entity may use either 1) its effective date or 2) the beginning of the earliest comparative period presented in the financial statements as its date of initial application. The Company used the effective date as the date of initial application. As such, financial information and disclosures required under ASC 842 will not be provided for dates and periods prior to January 1, 2019. The lease standard provides a number of practical expedients for transition and policy elections for ongoing accounting. The Company elected the “package of practical expedients”, which permits the Company to not reassess its prior conclusions about lease identification, lease classification and initial direct costs. The Company elected the practical expedients pertaining to the use of hindsight and to land easements. Applying the hindsight practical expedient resulted in longer lease terms for many leases. The standard provides policy election options for recognition exemption for short-term leases and separation of lease and non-lease components. The Company elected the short-term lease recognition exemption and elected not to separate lease and non-lease components for all underlying asset classes, with the exceptions of railcars and fleet vehicle leases. The Company determines lease and non-lease components based on observable information, including rates provided by the lessor. The adoption of ASC 842 resulted in the recognition of ROU assets and lease liabilities of $502.5 million and $501.6 million, respectively, for operating leases and $10.9 million and $12.1 million, respectively, for finance leases. The adoption did not have a material impact on the Company’s consolidated statement of earnings or consolidated statement of cash flows. Subsequent to the date of adoption, the Company determines if a contract is or contains a lease at inception of the agreement. Operating and finance leases are recognized as ROU assets and the related obligations are recognized as current or noncurrent liabilities on the Company’s consolidated balance sheets. Leases with an initial lease term of one year or less are not recorded on the balance sheet. ROU assets, which represent the Company’s right to use an underlying asset, and lease liabilities, which represent the Company’s obligation to make lease payments arising from the lease, are recognized based on the present value of the future lease payments over the lease term at commencement date. The ROU asset also includes any lease payments made at or before commencement date and any initial direct costs incurred and excludes lease incentives. Certain of the Company’s leases contain renewal and/or termination options. The Company recognizes renewal or termination options as part of its ROU assets and lease liabilities when the Company has the unilateral right to renew or terminate and it is reasonably certain these options will be exercised. The Company determines the present value of lease payments based on the implicit rate , which may be explicitly stated in the lease if available or may be the Company’s estimated collateralized incremental borrowing rate based on the term of the lease. For operating leases, l ease expense is recognized on a straight-line basis over the lease term. Some leases require the Company pay non-lease components, which may include taxes, maintenance, insurance and certain other expenses applicable to the leased property, and are primarily considered variable costs. The Company generally accounts for lease and non-lease components as a single amount. However, for railcars and fleet vehicle leases, the Company separately accounts for the lease and non-lease components. Consolidated Comprehensive Earnings/Loss and Accumulated Other Comprehensive Loss Consolidated comprehensive earnings/loss and accumulated other comprehensive loss consist of consolidated net earnings or loss; adjustments for the funded status of pension and postretirement benefit plans; foreign currency translation adjustments; and the amortization of the value of terminated forward starting interest rate swap agreements into interest expense, and are presented in the Company’s consolidated statements of earnings and comprehensive earnings. Comprehensive earnings attributable to Martin Marietta is as follows:
Three Months Ended
Six Months Ended
June 30,
June 30,
2019
2018
2019
2018
(Dollars in Thousands)
Net earnings attributable to Martin Marietta Materials, Inc.
$
189,475
$
185,377
$
232,328
$
195,400
Other comprehensive earnings, net of tax
2,990
1,602
6,245
3,221
Comprehensive earnings attributable to Martin Marietta Materials, Inc.
$
192,465
$
186,979
$
238,573
$
198,621
Comprehensive earnings attributable to noncontrolling interests, consisting of net earnings and adjustments for the funded status of pension and postretirement benefit plans, are as follows:
Three Months Ended
Six Months Ended
June 30,
June 30,
2019
2018
2019
2018
(Dollars in Thousands)
Net (loss) earnings attributable to noncontrolling interests
$
(6
)
$
126
$
(32
)
$
143
Other comprehensive earnings, net of tax
1
—
—
1
Comprehensive (loss) earnings attributable to noncontrolling interests
$
(5
)
$
126
$
(32
)
$
144
Changes in accumulated other comprehensive loss, net of tax, are as follows:
(Dollars in Thousands)
Pension and Postretirement Benefit Plans
Foreign Currency
Unamortized Value of Terminated Forward Starting Interest Rate Swap
Accumulated Other Comprehensive Loss
Three Months Ended June 30, 2019
Balance at beginning of period
$
(138,747
)
$
(1,577
)
$
—
$
(140,324
)
Other comprehensive earnings before reclassifications, net of tax
—
264
—
264
Amounts reclassified from accumulated other comprehensive loss, net of tax
2,726
—
—
2,726
Other comprehensive earnings, net of tax
2,726
264
—
2,990
Balance at end of period
$
(136,021
)
$
(1,313
)
$
—
$
(137,334
)
Three Months Ended June 30, 2018
Balance at beginning of period
$
(126,806
)
$
(609
)
$
(70
)
$
(127,485
)
Other comprehensive loss before reclassifications, net of tax
—
(476
)
—
(476
)
Amounts reclassified from accumulated other comprehensive loss, net of tax
2,008
—
70
2,078
Other comprehensive earnings (loss), net of tax
2,008
(476
)
70
1,602
Balance at end of period
$
(124,798
)
$
(1,085
)
$
—
$
(125,883
)
Six Months Ended June 30, 2019
Balance at beginning of period
$
(141,505
)
$
(2,074
)
$
—
$
(143,579
)
Other comprehensive earnings before reclassifications, net of tax
—
761
—
761
Amounts reclassified from accumulated other comprehensive loss, net of tax
5,484
—
—
5,484
Other comprehensive earnings, net of tax
5,484
761
—
6,245
Balance at end of period
$
(136,021
)
$
(1,313
)
$
—
$
(137,334
)
Six Months Ended June 30, 2018
Balance at beginning of period
$
(128,802
)
$
(22
)
$
(280
)
$
(129,104
)
Other comprehensive loss before reclassifications, net of tax
—
(1,063
)
—
(1,063
)
Amounts reclassified from accumulated other comprehensive loss, net of tax
4,004
—
280
4,284
Other comprehensive earnings (loss), net of tax
4,004
(1,063
)
280
3,221
Balance at end of period
$
(124,798
)
$
(1,085
)
$
—
$
(125,883
) Changes in net noncurrent deferred tax assets recorded in accumulated other comprehensive loss are as follows:
(Dollars in Thousands)
Pension and Postretirement Benefit Plans
Unamortized Value of Terminated Forward Starting Interest Rate Swap
Net Noncurrent Deferred Tax Assets
Three Months Ended June 30, 2019
Balance at beginning of period
$
83,339
$
—
$
83,339
Tax effect of other comprehensive earnings
(922
)
—
(922
)
Balance at end of period
$
82,417
$
—
$
82,417
Three Months Ended June 30, 2018
Balance at beginning of period
$
79,280
$
41
$
79,321
Tax effect of other comprehensive earnings
(661
)
(41
)
(702
)
Balance at end of period
$
78,619
$
—
$
78,619
Six Months Ended June 30, 2019
Balance at beginning of period
$
84,207
$
—
$
84,207
Tax effect of other comprehensive earnings
(1,790
)
—
(1,790
)
Balance at end of period
$
82,417
$
—
$
82,417
Six Months Ended June 30, 2018
Balance at beginning of period
$
79,938
$
178
$
80,116
Tax effect of other comprehensive earnings
(1,319
)
(178
)
(1,497
)
Balance at end of period
$
78,619
$
—
$
78,619
Reclassifications out of accumulated other comprehensive loss are as follows:
Three Months Ended
Six Months Ended
Affected line items in the consolidated
June 30,
June 30,
statements of earnings and
2019
2018
2019
2018
comprehensive earnings
(Dollars in Thousands)
Pension and postretirement benefit plans
Amortization of:
Prior service credit
$
(184
)
$
(400
)
$
(396
)
$
(985
)
Actuarial loss
3,832
3,069
7,670
6,308
3,648
2,669
7,274
5,323
Other nonoperating expense and (income), net
Tax benefit
(922
)
(661
)
(1,790
)
(1,319
)
Income tax expense
$
2,726
$
2,008
$
5,484
$
4,004
Unamortized value of terminated forward starting interest rate swap
Additional interest expense
$
—
$
111
$
—
$
458
Interest expense
Tax benefit
—
(41
)
—
(178
)
Income tax expense
$
—
$
70
$
—
$
280
Earnings per Common Share The numerator for basic and diluted earnings per common share is net earnings attributable to Martin Marietta Materials, Inc. reduced by dividends and undistributed earnings attributable to certain of the Company’s stock-based compensation. If there is a net loss, no amount of the undistributed loss is attributed to unvested participating securities. The denominator for basic earnings per common share is the weighted-average number of common shares outstanding during the period. Diluted earnings per common share are computed assuming that the weighted-average number of common shares is increased by the conversion, using the treasury stock method, of awards to be issued to employees and nonemployee members of the Company’s Board of Directors under certain stock-based compensation arrangements if the conversion is dilutive. For the three and six months ended June 30, 2019 and 2018, the diluted per-share computations reflect the number of common shares outstanding to include the number of additional shares that would have been outstanding if the potentially dilutive common shares had been issued. The following table reconciles the numerator and denominator for basic and diluted earnings per common share:
Three Months Ended
Six Months Ended
June 30,
June 30,
2019
2018
2019
2018
(In Thousands)
Net earnings attributable to Martin Marietta Materials, Inc.
$
189,475
$
185,377
$
232,328
$
195,400
Less: Distributed and undistributed earnings attributable to unvested awards
400
317
491
378
Basic and diluted net earnings available to common shareholders attributable to Martin Marietta Materials, Inc.
$
189,075
$
185,060
$
231,837
$
195,022
Basic weighted-average common shares outstanding
62,563
63,021
62,574
62,989
Effect of dilutive employee and director awards
157
264
175
264
Diluted weighted-average common shares outstanding
62,720
63,285
62,749
63,253</t>
  </si>
  <si>
    <t>Revenue Recognition</t>
  </si>
  <si>
    <t>Revenue From Contract With Customer [Abstract]</t>
  </si>
  <si>
    <t>2.
Revenue Recognition Total revenues include sales of products and services to customers, net of any discounts or allowances, and freight revenues. Product revenues are recognized when control of the promised good is transferred to the customer, typically when finished products are shipped. Intersegment and interproduct revenues are eliminated in consolidation. Service revenues are derived from the paving business and recognized using the percentage-of-completion method under the revenue-cost approach. Freight revenues reflect delivery arranged by the Company using a third party on behalf of the customer and are recognized consistently with the timing of the product revenues. Performance Obligations. Performance obligations are contractual promises to transfer or provide a distinct good or service for a stated price. The Company’s product sales agreements are single-performance obligations that are satisfied at a point in time. Performance obligations within paving service agreements are satisfied over time, primarily ranging from one day to 20 months. For product revenues and freight revenues, customer payment terms are generally 30 days from invoice date. Customer payments for the paving operations are based on a contractual billing schedule and are due 30 days from invoice date. Future revenues from unsatisfied performance obligations at June 30, 2019 and 2018 were $177.9 million and $129.0 million, respectively, where the remaining periods to complete these obligations ranged from one month to 18 months and one month to 13 months, respectively. Revenue by Category. The following table presents the Company’s total revenues by category for each reportable segment:
Three Months Ended
June 30, 2019
Products and Services
Freight
Total
(Dollars in Thousands)
Mid-America Group
$
382,717
$
32,610
$
415,327
Southeast Group
132,036
4,988
137,024
West Group
611,003
39,875
650,878
Total Building Materials Business
1,125,756
77,473
1,203,229
Magnesia Specialties
70,379
5,860
76,239
Total
$
1,196,135
$
83,333
$
1,279,468
Three Months Ended
June 30, 2018
Products and Services
Freight
Total
(Dollars in Thousands)
Mid-America Group
$
325,578
$
25,014
$
350,592
Southeast Group
109,082
3,881
112,963
West Group
625,960
39,926
665,886
Total Building Materials Business
1,060,620
68,821
1,129,441
Magnesia Specialties
68,157
4,805
72,962
Total
$
1,128,777
$
73,626
$
1,202,403
Service revenues, which include paving operations located in Colorado, were $71.0 million and $69.6 million for the three months ended June 30, 2019 and 2018, respectively.
Six Months Ended
June 30, 2019
Products and Services
Freight
Total
(Dollars in Thousands)
Mid-America Group
$
613,025
$
51,115
$
664,140
Southeast Group
247,348
8,914
256,262
West Group
1,074,514
73,194
1,147,708
Total Building Materials Business
1,934,887
133,223
2,068,110
Magnesia Specialties
139,553
10,760
150,313
Total
$
2,074,440
$
143,983
$
2,218,423
Six Months Ended
June 30, 2018
Products and Services
Freight
Total
(Dollars in Thousands)
Mid-America Group
$
493,468
$
35,905
$
529,373
Southeast Group
186,646
6,556
193,202
West Group
1,068,943
70,665
1,139,608
Total Building Materials Business
1,749,057
113,126
1,862,183
Magnesia Specialties
133,025
9,199
142,224
Total
$
1,882,082
$
122,325
$
2,004,407
Service revenues for the six months ended June 30, 2019 and 2018 were $81.0 million and $80.7 million, respectively. Contract Balances. Costs in excess of billings relate to the conditional right to consideration for completed contractual performance and are contract assets on the consolidated balance sheets. Costs in excess of billings are reclassified to accounts receivable when the right to consideration becomes unconditional. Billings in excess of costs relate to customers invoiced in advance of contractual performance and are contract liabilities on the consolidated balance sheets. The following table presents information about the Company’s contract balances:
(Dollars in Thousands)
June 30, 2019
December 31, 2018
Costs in excess of billings
$
9,452
$
1,975
Billings in excess of costs
$
9,088
$
6,743
Revenues recognized from the beginning balance of contract liabilities for the three months ended June 30, 2019 and 2018 were $4.8 million and $4.1 million, respectively, and for the six months ended June 30, 2019 and 2018 were $5.8 million and $6.2 million, respectively. Retainage, which primarily relates to the paving services, represents amounts that have been billed to customers but payment withheld until final acceptance by the customer of the performance obligation. Included on the Company’s consolidated balance sheets, retainage was $6.9 million and $7.5 million at June 30, 2019 and December 31, 2018. Warranties. The Company’s construction contracts generally contain warranty provisions typically for a period of nine months to one year after project completion and cover materials, design or workmanship defects. Historically, the Company has not experienced material costs for warranties. The ready mixed concrete product line carries longer warranty periods, for which the Company has accrued an estimate of warranty cost based on experience with the type of work and any known risks relative to the project. In total, warranty costs were not material to the Company’s consolidated results of operations for the three and six months ended June 30, 2019 and June 30, 2018. Policy Elections. When the Company arranges third party freight to deliver products to customers, the Company has elected the delivery to be a fulfillment activity rather than a separate performance obligation. Further, the Company acts as a principal in the delivery arrangements and, as required by the accounting standard, the related revenues and costs are presented gross and are included in the consolidated statements of earnings.</t>
  </si>
  <si>
    <t>Inventories, Net</t>
  </si>
  <si>
    <t>Inventory Disclosure [Abstract]</t>
  </si>
  <si>
    <t>3 .
Inventories, Net
June 30,
December 31,
2019
2018
(Dollars in Thousands)
Finished products
$
604,654
$
615,719
Products in process and raw materials
62,019
66,920
Supplies and expendable parts
140,409
139,566
807,082
822,205
Less: Allowances
(160,740
)
(159,170
)
Total
$
646,342
$
663,035</t>
  </si>
  <si>
    <t>Long-Term Debt</t>
  </si>
  <si>
    <t>Debt Disclosure [Abstract]</t>
  </si>
  <si>
    <t>4 .
Long-Term Debt
June 30,
December 31,
2019
2018
(Dollars in Thousands)
4.25% Senior Notes, due 2024
$
396,697
$
396,398
7% Debentures, due 2025
124,319
124,272
3.450% Senior Notes, due 2027
297,098
296,939
3.500% Senior Notes, due 2027
495,011
494,765
6.25% Senior Notes, due 2037
228,126
228,094
4.250% Senior Notes, due 2047
591,626
591,541
Floating Rate Senior Notes, due 2019, interest rate of 2.89% and 3.29% at June 30, 2019 and December 31, 2018, respectively
299,633
299,260
Floating Rate Senior Notes, due 2020, interest rate of 3.17% and 3.30% at June 30, 2019 and December 31, 2018, respectively
299,323
298,956
Trade Receivable Facility, interest rate of 3.17% and 3.07% at June 30, 2019 and December 31, 2018, respectively
385,000
390,000
Other notes
228
256
Total debt
3,117,061
3,120,481
Less: Current maturities of long-term debt and short-term facilities
(385,043
)
(390,042
)
Long-term debt
$
2,732,018
$
2,730,439
T he , through a wholly-owned special-purpose subsidiary, has a $400 million trade receivable securitization facility (the Trade Receivable Facility). The Trade Receivable Facility, with SunTrust Bank, Regions Bank, PNC Bank, N.A., The Bank of Tokyo-Mitsubishi UFJ, LTD. (New York Branch), and certain other lenders that may become a party to the facility from time to time, is backed by eligible trade receivables, as defined, and is limited to the lesser of the facility limit or the borrowing base, as defined. These receivables are originated by the and then sold to the wholly-owned special-purpose subsidiary by the . The con tinues to be responsible for the servicing and administration of the receivables purchased by the wholly-owned special-purpose . Borrowings under the Trade Receivable Facility bear interest at a rate equal to one-month London Interbank Offered Rate, or LIBOR, plus 0.725%, subject to change in the event that this rate no longer reflects the lender’s cost of lending . The matures on September 25, 2019 The Company has a $700 million five-year senior unsecured revolving facility (the Revolving Facility), which expires on December 5, 2023, with JPMorgan Chase Bank, N.A., as Administrative Agent, Branch Banking and Trust Company (BB&amp;T), Deutsche Bank Securities, Inc., SunTrust Bank and Wells Fargo Bank, N.A., as Co-Syndication Agents, and the lenders party thereto. Borrowings under the Revolving Facility bear interest, at the Company’s option, at rates based upon LIBOR or a base rate, plus, for each rate, a margin determined in accordance with a ratings-based pricing grid. There were no borrowings outstanding of the Revolving Facility at June 30, 2019 and December 31, 2018. The Revolving Facility requires the Company’s ratio of consolidated debt-to-consolidated earnings before interest, taxes, depreciation and amortization (EBITDA), as defined by the Revolving Facility, for the trailing-twelve months (the Ratio) to not exceed 3.50x as of the end of any fiscal quarter, provided that the Company may exclude from the Ratio debt incurred in connection with certain acquisitions during such quarter or the three preceding quarters so long as the Ratio calculated without such exclusion does not exceed 3.75 x. Additionally, if no amounts are outstanding under both the Revolving Facility and the Trade Receivable Facility, consolidated debt, including debt for which the Company is a co-borrower, may be reduced by the Company’s unrestricted cash and cash equivalents in excess of $ 50 million , such reduction not to exceed $ 200 million , for purposes of the covenant calculation. The Company was in compliance with this Ratio at June 30, 2019 . Available borrowings under the Revolving Facility are reduced by any outstanding letters of credit issued by the Company under the Revolving Facility. The Company had $2.3 million of outstanding letters of credit issued under the Revolving Facility at June 30, 2019 and December 31, 2018. The Floating Senior Rate Notes due 2019 and Floating Rate Senior Notes due 2020 are classified as noncurrent long-term debt on the consolidated balance sheets as of June 30, 2019 and December 31, 2018 as the Company has the intent and ability to refinance the notes on a long-term basis under the Revolving Facility.</t>
  </si>
  <si>
    <t>Financial Instruments</t>
  </si>
  <si>
    <t>Financial Instruments Disclosure [Abstract]</t>
  </si>
  <si>
    <t xml:space="preserve">5 .
Financial Instruments The Company’s financial instruments include cash equivalents, accounts receivable, notes receivable, accounts payable, publicly-registered long-term notes, debentures and other long-term debt. Cash equivalents are placed primarily in money market funds, money market demand deposit accounts and Eurodollar time deposits. The Company’s cash equivalents have original maturities of less than three months. Due to the short maturity of these investments, they are carried on the consolidated balance sheets at cost, which approximates fair value. Accounts receivable are due from a large number of customers, primarily in the construction industry, and are dispersed across wide geographic and economic regions. No single customer accounted for 10% or more of consolidated total revenues. The estimated fair values of accounts receivable approximate their carrying amounts due to the short-term nature of the receivables. Notes receivable are not publicly traded. Management estimates that the fair value of notes receivable approximates the carrying amount due to the short-term nature of the receivables. Accounts payable represent amounts owed to suppliers and vendors. The estimated fair value of accounts payable approximates its carrying amount due to the short-term nature of the payables. The carrying values and fair values of the Company’s long-term debt were $3.12 billion and $3.17 billion, respectively, at June 30, 2019 and $3.12 billion and $3.01 billion, respectively, at December 31, 2018. The estimated fair value of the publicly-registered long-term notes was estimated based on Level 2 of the fair value hierarchy using quoted market prices. The estimated fair value of other borrowings approximate their carrying amounts as the interest rates reset periodically. </t>
  </si>
  <si>
    <t>Income Taxes</t>
  </si>
  <si>
    <t>Income Tax Disclosure [Abstract]</t>
  </si>
  <si>
    <t xml:space="preserve">6 .
Income Taxes The effective income tax rate reflects the effect of federal and state income taxes on earnings and the impact of differences in book and tax accounting arising from the permanent tax benefits associated with the statutory depletion deduction for mineral reserves. For the six months ended June 30, 2019, the lower effective income tax rate of 16.2% is primarily attributable to a $13.2 million discrete benefit from a change in the tax status of a subsidiary from a partnership to a corporation. The Company records interest accrued in relation to unrecognized tax benefits as income tax expense. Penalties, if incurred, are recorded as operating expenses in the consolidated statements of earnings and comprehensive earnings. </t>
  </si>
  <si>
    <t>Pension and Postretirement Benefits</t>
  </si>
  <si>
    <t>Compensation And Retirement Disclosure [Abstract]</t>
  </si>
  <si>
    <t>7 .
Pension and Postretirement Benefits The estimated components of the recorded net periodic benefit cost (credit) for pension and postretirement benefits are as follows:
Pension
Postretirement Benefits
Three Months Ended June 30,
2019
2018
2019
2018
(Dollars in Thousands)
Service cost
$
7,617
$
7,684
$
14
$
16
Interest cost
9,300
8,252
125
134
Expected return on assets
(11,824
)
(12,403
)
—
—
Amortization of:
Prior service cost (credit)
1
26
(185
)
(426
)
Actuarial loss (gain)
3,941
3,117
(109
)
(48
)
Net periodic benefit cost (credit)
$
9,035
$
6,676
$
(155
)
$
(324
)
Pension
Postretirement Benefits
Six Months Ended June 30,
2019
2018
2019
2018
(Dollars in Thousands)
Service cost
$
15,422
$
15,832
$
48
$
38
Interest cost
18,856
16,613
281
259
Expected return on assets
(23,930
)
(23,032
)
—
—
Amortization of:
Prior service cost (credit)
3
52
(399
)
(1,037
)
Actuarial loss (gain)
7,918
6,413
(248
)
(105
)
Net periodic benefit cost (credit)
$
18,269
$
15,878
$
(318
)
$
(845
) The service cost component of net periodic benefit cost (credit) is included in cost of revenues – products and services and selling, general and administrative expenses. All other components are included in other nonoperating income, net, in the consolidated statements of earnings and comprehensive earnings.</t>
  </si>
  <si>
    <t>Commitments and Contingencies</t>
  </si>
  <si>
    <t>Commitments And Contingencies Disclosure [Abstract]</t>
  </si>
  <si>
    <t>8 .
Commitments and Contingencies Legal and Administrative Proceedings The Company is engaged in certain legal and administrative proceedings incidental to its normal business activities. In the opinion of management and counsel, based upon currently-available facts, it is remote that the ultimate outcome of any litigation and other proceedings, including those pertaining to environmental matters, relating to the Company and its subsidiaries, will have a material adverse effect on the overall results of the Company’s operations, its cash flows or its financial position. Borrowing Arrangements with Affiliate The Company is a co-borrower with an unconsolidated affiliate for a $15.5 million revolving line of credit agreement with BB&amp;T, of which $12.7 million was outstanding as of June 30, 2019 and has a maturity date of March 2020. The affiliate has agreed to reimburse and indemnify the Company for any payments and expenses the Company may incur from this agreement. The Company holds a lien on the affiliate’s membership interest in a joint venture as collateral for payment under the revolving line of credit. In addition, the Company has a $6.0 million interest-only loan, due December 31, 2022, outstanding from this unconsolidated affiliate as of June 30, 2019 and December 31, 2018. The interest rate is one-month LIBOR plus a current spread of 1.75%. Letters of Credit In the normal course of business, the Company provides certain third parties with standby letter of credit agreements guaranteeing its payment for certain insurance claims, contract performance and permit requirements. At June 30, 2019, the Company was contingently liable for $35.3 million in letters of credit, of which $2.3 million were issued under the Company’s Revolving Facility. Employees The Company maintains collective bargaining agreements relating to the union employees within the Building Materials business and Magnesia Specialties segment. Of the Magnesia Specialties segment, 100% of its hourly employees are represented by labor unions. The Woodville collective bargaining agreement expires June 2022. The Manistee collective bargaining agreement expires in August 2019. While the Company’s management believes that the existing agreement will be extended or renewed before the expiration, there can be no assurance that a successor agreement will be reached at the Manistee location.</t>
  </si>
  <si>
    <t>Business Segments</t>
  </si>
  <si>
    <t>Segment Reporting [Abstract]</t>
  </si>
  <si>
    <t>9 .
Business Segments The Building Materials business contains three reportable business segments: Mid-America Group, Southeast Group and West Group. The Company also has a Magnesia Specialties segment. The Company’s evaluation of performance and allocation of resources are based primarily on earnings from operations. Consolidated earnings from operations include total revenues less cost of revenues; selling, general and administrative expenses; acquisition-related expenses, net; other operating income and expenses, net; and exclude interest expense; other nonoperating income and expenses, net; and taxes on income. Corporate loss from operations primarily includes depreciation on capitalized interest; unallocated expenses for corporate administrative functions; acquisition-related expenses, net; and other nonrecurring income and expenses excluded from the Company’s evaluation of business segment performance and resource allocation. All debt and related interest expense are held at Corporate. The following table displays selected financial data for the Company’s reportable business segments. The Bluegrass Materials Company (Bluegrass) operations, acquired in April 2018, are located in the Mid-America Group and Southeast Group. Total revenues, as well as the consolidated statements of earnings and comprehensive earnings, exclude intersegment revenues which represent sales from one segment to another segment, which are eliminated.
Three Months Ended
Six Months Ended
June 30,
June 30,
2019
2018
2019
2018
(Dollars in Thousands)
Total revenues
Mid-America Group
$
415,327
$
350,592
$
664,140
$
529,373
Southeast Group
137,024
112,963
256,262
193,202
West Group
650,878
665,886
1,147,708
1,139,608
Total Building Materials Business
1,203,229
1,129,441
2,068,110
1,862,183
Magnesia Specialties
76,239
72,962
150,313
142,224
Total
$
1,279,468
$
1,202,403
$
2,218,423
$
2,004,407
Products and services revenues:
Mid-America Group
$
382,717
$
325,578
$
613,025
$
493,468
Southeast Group
132,036
109,082
247,348
186,646
West Group
611,003
625,960
1,074,514
1,068,943
Total Building Materials Business
1,125,756
1,060,620
1,934,887
1,749,057
Magnesia Specialties
70,379
68,157
139,553
133,025
Total
$
1,196,135
$
1,128,777
$
2,074,440
$
1,882,082
Earnings (Loss) from operations
Mid-America Group
$
141,678
$
108,709
$
172,633
$
114,876
Southeast Group
32,688
32,052
53,822
34,093
West Group
110,223
122,844
130,158
157,796
Total Building Materials Business
284,589
263,605
356,613
306,765
Magnesia Specialties
25,219
21,329
47,862
42,565
Corporate
(23,926
)
(20,981
)
(49,372
)
(46,296
)
Total
$
285,882
$
263,953
$
355,103
$
303,034
June 30, 2019
December 31, 2018
Assets employed:
(Dollars in thousands)
Mid-America Group
$
2,906,227
$
2,788,454
Southeast Group
1,443,402
1,299,469
West Group
5,355,685
4,989,639
Total Building Materials Business
9,705,314
9,077,562
Magnesia Specialties
176,484
156,106
Corporate
281,859
317,751
Total
$
10,163,657
$
9,551,419</t>
  </si>
  <si>
    <t>Revenues and Gross Profit</t>
  </si>
  <si>
    <t>Revenues And Gross Profit [Abstract]</t>
  </si>
  <si>
    <t>1 0 .
Revenues and Gross Profit The Building Materials business includes the aggregates, cement, ready mixed concrete and asphalt and paving product lines. All cement, ready mixed concrete and asphalt and paving product lines reside in the West Group. The following table, which is reconciled to consolidated amounts, provides total revenues and gross profit by product line. The Company’s two cold mix asphalt plants have been reclassified from the asphalt and paving product line to the aggregates product line. These operations did not represent a material amount of product revenues and gross profit. Prior-year information has been reclassified to conform to the presentation of the Company’s current reportable product lines.
Three Months Ended
Six Months Ended
June 30,
June 30,
2019
2018
2019
2018
(Dollars in Thousands)
Total revenues:
Building Materials Business:
Products and services:
Aggregates
$
757,802
$
666,966
$
1,302,750
$
1,094,139
Cement
112,350
113,148
211,367
202,331
Ready mixed concrete
241,178
277,202
452,335
495,738
Asphalt and paving services
82,198
81,482
94,570
95,692
Less: interproduct revenues
(67,772
)
(78,178
)
(126,135
)
(138,843
)
Products and services
1,125,756
1,060,620
1,934,887
1,749,057
Freight
77,473
68,821
133,223
113,126
Total Building Materials Business
1,203,229
1,129,441
2,068,110
1,862,183
Magnesia Specialties:
Products and services
70,379
68,157
139,553
133,025
Freight
5,860
4,805
10,760
9,199
Total Magnesia Specialties
76,239
72,962
150,313
142,224
Total
$
1,279,468
$
1,202,403
$
2,218,423
$
2,004,407
Gross profit (loss)
Building Materials Business:
Products and services:
Aggregates
$
251,422
$
198,705
$
349,482
$
252,246
Cement
42,229
41,305
56,007
65,038
Ready mixed concrete
19,014
29,952
33,506
45,593
Asphalt and paving services
15,742
18,347
7,415
10,169
Products and services
328,407
288,309
446,410
373,046
Freight
227
598
63
480
Total Building Materials Business
328,634
288,907
446,473
373,526
Magnesia Specialties:
Products and services
29,212
24,870
55,819
49,933
Freight
(1,174
)
(1,028
)
(2,239
)
(2,203
)
Total Magnesia Specialties
28,038
23,842
53,580
47,730
Corporate
195
3,168
(279
)
5,053
Total
$
356,867
$
315,917
$
499,774
$
426,309</t>
  </si>
  <si>
    <t>Leases</t>
  </si>
  <si>
    <t>Leases [Abstract]</t>
  </si>
  <si>
    <t>11.
Leases The Company has leases, primarily for equipment, railcars, fleet vehicles, office space, land and information technology equipment and software. The Company’s leases have remaining lease terms of one year to 54 years, some of which may include options to extend the leases for up to 30 years, and some of which may include options to terminate the leases within one year. Certain of the Company’s lease agreements include payments based upon variable rates, including but not limited to hours used, tonnage processed and factors related to indices. The Company’s lease agreements do not contain any material residual value guarantees or material restrictive covenants. The components of lease cost are as follows:
Three Months Ended
Six Months Ended
June 30, 2019
June 30, 2019
(Dollars in Thousands)
Operating lease cost
$
19,355
$
39,336
Finance lease cost:
Amortization of right-of-use assets
636
1,570
Interest on lease liabilities
137
285
Variable lease cost
6,099
10,766
Short-term lease cost
8,142
16,260
Total lease cost
$
34,369
$
68,217
The balance sheet classifications of operating and finance leases are as follows:
June 30, 2019
(Dollars in Thousands)
Operating Leases:
Operating lease right-of-use assets
$
487,360
Current operating lease liabilities
$
51,011
Noncurrent operating lease liabilities
438,932
Total operating lease liabilities
$
489,943
Finance Leases:
Property, plant and equipment
$
10,829
Accumulated depreciation
(1,570
)
Property, plant and equipment, net
$
9,259
Other current liabilities
$
3,268
Other noncurrent liabilities
7,095
Total finance lease liabilities
$
10,363
The estimated incremental borrowing rate range used was 3.5% to 5.5%. Weighted-average remaining lease terms and discount rates are as follows:
June 30, 2019
Weighted-average remaining lease term (years):
Operating leases
14.9
Finance leases
8.4
Weighted-average discount rate:
Operating leases
4.3
%
Finance leases
5.1
% Future lease payments under leases as of June 30, 2019 are as follows:
Operating
Finance
Leases
Leases
(Dollars in Thousands)
2019
$
35,493
$
1,906
2020
65,623
3,196
2021
53,662
1,951
2022
49,131
1,094
2023
46,313
779
Thereafter
432,382
4,177
Total lease payments
682,604
13,103
Less: imputed interest
(192,661
)
(2,740
)
Present value of lease payments
489,943
10,363
Less: current lease obligations
(51,011
)
(3,268
)
Total long-term lease obligations
$
438,932
$
7,095
Other lease information is as follows:
June 30, 2019
(Dollars in Thousands)
Cash paid for amounts included in the measurement of lease liabilities:
Operating cash flows used for operating leases
$
38,532
Operating cash flows used for finance leases
$
285
Financing cash flows used for finance leases
$
1,820
Three Months Ended
Six Months Ended
June 30, 2019
June 30, 2019
(Dollars in Thousands)
Right-of-use assets obtained in exchange for new operating lease liabilities
$
5,803
$
524,689
Right-of-use assets obtained in exchange for new finance lease liabilities
$
—
$
217
Lease disclosures for the full year December 31, 2018, as reported: Total lease expense for operating leases was $122.5 million for the year ended December 31, 2018. Total royalties, principally for leased properties, were $52.5 million, for the year ended December 31, 2018. The Company also has capital lease obligations for machinery and equipment. Future minimum lease and royalty commitments for all noncancelable agreements and capital lease obligations as of December 31, 2018 were as follows:
Capital Leases
Operating Leases
Royalty Commitments
(Dollars in Thousands)
2019
$
3,718
$
105,955
$
14,614
2020
2,695
70,478
11,364
2021
1,735
60,382
10,335
2022
1,004
57,531
9,545
2023
713
56,511
8,109
Thereafter
3,893
318,147
65,981
Total
13,758
$
669,004
$
119,948
Less: imputed interest
(2,879
)
Present value of minimum lease payments
10,879
Less: current capital lease obligations
(3,249
)
Long-term capital lease obligations
$
7,630</t>
  </si>
  <si>
    <t>Supplemental Cash Flow Information</t>
  </si>
  <si>
    <t>Supplemental Cash Flow Elements [Abstract]</t>
  </si>
  <si>
    <t>1 2 .
Supplemental Cash Flow Information Noncash investing and financing activities are as follows:
June 30,
2019
2018
(Dollars in Thousands)
Noncash investing and financing activities:
Accrued liabilities for purchases of property, plant and equipment
$
18,745
$
20,771
Acquisition of assets through swap
$
1,114
$
—
Receivable issued in connection with sale of property, plant and equipment
$
252
$
—
Acquisition of assets through capital lease
$
—
$
449
Supplemental disclosures of cash flow information are as follows:
June 30,
2019
2018
(Dollars in Thousands)
Cash paid for interest
$
65,923
$
67,399
Cash paid for (refund of) income taxes
$
8,009
$
(2,244
)</t>
  </si>
  <si>
    <t>Bluegrass Acquisition</t>
  </si>
  <si>
    <t>Business Combinations [Abstract]</t>
  </si>
  <si>
    <t>13.
Bluegrass Acquisition In April 2018, the Company acquired Bluegrass, the largest privately-held, pure-play aggregates company in the United States for $1.62 billion. These operations complement the Company’s existing southeastern footprint in its Mid-America and Southeast Groups and provide new growth platforms within Maryland and Kentucky. The Company determined fair values of the assets acquired and liabilities assumed and the measurement period is closed as of April 2019. The following is a summary of the estimated fair values of the assets acquired and the liabilities assumed (dollars in thousands):
Assets:
Cash
$
1,159
Receivables
25,479
Inventory
46,635
Other current assets
1,029
Property, plant and equipment
1,519,289
Intangible assets, other than goodwill
20,150
Goodwill
242,981
Total assets
1,856,722
Liabilities:
Accounts payable and accrued expenses
17,914
Deferred income tax liabilities, net
212,450
Noncontrolling interest
9,001
Total liabilities
239,365
Total consideration
$
1,617,357
Total revenues and earnings from operations attributable to Bluegrass, included in the consolidated earnings statements, for three months ended June 30, 2019 were $70,169,000 and $23,628,000, respectively, and for the six months ended June 30, 2019 were $116,633,000 and $28,307,000, respectively. Total revenues and earnings from operations attributable to Bluegrass in 2018 for the three and six months ended June 30, 2018 were $46,111,000 and $6,611,000, respectively. The unaudited pro forma financial information summarizes the combined results of operations for the Company and Bluegrass as though the companies were combined as of January 1, 2017. The pro forma earnings does not reflect any cost savings or associated costs to achieve such savings from operating efficiencies or synergies that result from the combination. Consistent with the assumed acquisition date of January 1, 2017, expenses related to the acquisition are considered to have been incurred for the year ended December 31, 2017. The pro forma financial information does not purport to project the future financial position or operating results of the combined company. The pro forma financial information as presented below is for informational purposes only and is not indicative of the results of operations that would have been achieved if the acquisition had taken place at the beginning of 2017. The following presents pro forma results for the three and six months ended June 30, 2018:
Three Months Ended
Six Months Ended
(Dollars in Thousands, except per share data)
Total revenues
$
1,218,904
$
2,059,816
Net earnings attributable to Martin Marietta
$
207,886
$
216,756
Diluted EPS
$
3.28
$
3.43</t>
  </si>
  <si>
    <t>Other Operating Income, Net</t>
  </si>
  <si>
    <t>Other Income And Expenses [Abstract]</t>
  </si>
  <si>
    <t xml:space="preserve">14.
Other Operating Income, Net Other operating income, net, for the quarter ended June 30, 2018 reflects a net gain on legal settlements of $7.7 million and a gain on the sale of surplus land of $16.9 million. </t>
  </si>
  <si>
    <t>Significant Accounting Policies (Policies)</t>
  </si>
  <si>
    <t>Organization</t>
  </si>
  <si>
    <t xml:space="preserve">Organization Martin Marietta Materials, Inc. (the Company or Martin Marietta) is a natural resource-based building materials company. The Company supplies aggregates (crushed stone, sand and gravel) through its network of more than 300 quarries, mines and distribution yards in 27 states, Canada, the Bahamas and the Caribbean Islands. In the western United States, Martin Marietta also provides cement and downstream products, namely, ready mixed concrete, asphalt and paving services, in vertically-integrated structured markets where the Company has a leading aggregates position. The Company’s heavy-side building materials are used in infrastructure, nonresidential and residential construction projects. Aggregates are also used in agricultural, utility and environmental applications and as railroad ballast. The aggregates, cement, ready mixed concrete and asphalt and paving product lines are reported collectively as the “Building Materials” business. The Company’s Building Materials business includes three reportable segments: the Mid-America Group, the Southeast Group and the West Group.
BUILDING MATERIALS BUSINESS
Reportable Segments
Mid-America Group
Southeast Group
West Group
Operating Locations
Indiana, Iowa, northern Kansas, Kentucky, Maryland, Minnesota, Missouri, eastern Nebraska, North Carolina, Ohio, Pennsylvania, South Carolina, Virginia, Washington and West Virginia
Alabama, Florida, Georgia, Tennessee,
Arkansas, Colorado, southern Kansas, Louisiana, western Nebraska, Nevada, Oklahoma, Texas, Utah and Wyoming
Product Lines
Aggregates
Aggregates
Aggregates, Cement, Ready Mixed Concrete, Asphalt and Paving The Company has a Magnesia Specialties business with manufacturing facilities in Manistee, Michigan, and Woodville, Ohio. The Magnesia Specialties business produces magnesia-based chemicals products used in industrial, agricultural and environmental applications, and dolomitic lime sold primarily to customers in the steel and mining industries. </t>
  </si>
  <si>
    <t>Basis of Presentation</t>
  </si>
  <si>
    <t>Basis of Presentation The accompanying unaudited consolidated financial statements of the Company have been prepared in accordance with accounting principles generally accepted in the United States (U.S. GAAP) for interim financial information and with the instructions to the Quarterly Report on Form 10-Q and in Article 10 of Regulation S-X. Other than the required adoption of Accounting Standards Codification 842 – Leases 2019 are not indicative of the results expected for other interim periods or the full year. The consolidated balance sheet at December 31, 2018 has been derived from the audited consolidated financial statements at that date but does not include all of the information and notes required by U.S. GAAP for complete financial statements. These consolidated financial statements should be read in conjunction with the audited consolidated financial statements and notes thereto included in the Company’s Annual Report on Form 10-K for the year ended December 31, 2018 . During the second quarter ended June 30, 2019, the Company identified a prior-period error that overstated its earnings from a nonconsolidated equity affiliate. The overstatement was not deemed material to the current period or any previously reported periods and was therefore corrected as an out-of-period expense of $15.7 million during the quarter ended June 30, 2019. The pretax noncash adjustment is recorded in other nonoperating expenses, consistent with the recurring classification of equity earnings from the nonconsolidated affiliate.</t>
  </si>
  <si>
    <t>New Accounting Pronouncement</t>
  </si>
  <si>
    <t xml:space="preserve">New Accounting Pronouncement Leases Effective January 1, 2019, the Company adopted ASC 842, which requires virtually all leases, excluding mineral interest leases, to be recorded as right-of-use (ROU) assets and lease liabilities on the balance sheet and provides guidance on the recognition of lease expense and income. ASC 842 requires the modified retrospective transition approach, applying the new standard to all leases existing at the date of initial application. It further states that an entity may use either 1) its effective date or 2) the beginning of the earliest comparative period presented in the financial statements as its date of initial application. The Company used the effective date as the date of initial application. As such, financial information and disclosures required under ASC 842 will not be provided for dates and periods prior to January 1, 2019. The lease standard provides a number of practical expedients for transition and policy elections for ongoing accounting. The Company elected the “package of practical expedients”, which permits the Company to not reassess its prior conclusions about lease identification, lease classification and initial direct costs. The Company elected the practical expedients pertaining to the use of hindsight and to land easements. Applying the hindsight practical expedient resulted in longer lease terms for many leases. The standard provides policy election options for recognition exemption for short-term leases and separation of lease and non-lease components. The Company elected the short-term lease recognition exemption and elected not to separate lease and non-lease components for all underlying asset classes, with the exceptions of railcars and fleet vehicle leases. The Company determines lease and non-lease components based on observable information, including rates provided by the lessor. The adoption of ASC 842 resulted in the recognition of ROU assets and lease liabilities of $502.5 million and $501.6 million, respectively, for operating leases and $10.9 million and $12.1 million, respectively, for finance leases. The adoption did not have a material impact on the Company’s consolidated statement of earnings or consolidated statement of cash flows. Subsequent to the date of adoption, the Company determines if a contract is or contains a lease at inception of the agreement. Operating and finance leases are recognized as ROU assets and the related obligations are recognized as current or noncurrent liabilities on the Company’s consolidated balance sheets. Leases with an initial lease term of one year or less are not recorded on the balance sheet. ROU assets, which represent the Company’s right to use an underlying asset, and lease liabilities, which represent the Company’s obligation to make lease payments arising from the lease, are recognized based on the present value of the future lease payments over the lease term at commencement date. The ROU asset also includes any lease payments made at or before commencement date and any initial direct costs incurred and excludes lease incentives. Certain of the Company’s leases contain renewal and/or termination options. The Company recognizes renewal or termination options as part of its ROU assets and lease liabilities when the Company has the unilateral right to renew or terminate and it is reasonably certain these options will be exercised. The Company determines the present value of lease payments based on the implicit rate , which may be explicitly stated in the lease if available or may be the Company’s estimated collateralized incremental borrowing rate based on the term of the lease. For operating leases, l ease expense is recognized on a straight-line basis over the lease term. Some leases require the Company pay non-lease components, which may include taxes, maintenance, insurance and certain other expenses applicable to the leased property, and are primarily considered variable costs. The Company generally accounts for lease and non-lease components as a single amount. However, for railcars and fleet vehicle leases, the Company separately accounts for the lease and non-lease components. </t>
  </si>
  <si>
    <t>Consolidated Comprehensive Earnings/Loss and Accumulated Other Comprehensive Loss</t>
  </si>
  <si>
    <t>Consolidated Comprehensive Earnings/Loss and Accumulated Other Comprehensive Loss Consolidated comprehensive earnings/loss and accumulated other comprehensive loss consist of consolidated net earnings or loss; adjustments for the funded status of pension and postretirement benefit plans; foreign currency translation adjustments; and the amortization of the value of terminated forward starting interest rate swap agreements into interest expense, and are presented in the Company’s consolidated statements of earnings and comprehensive earnings. Comprehensive earnings attributable to Martin Marietta is as follows:
Three Months Ended
Six Months Ended
June 30,
June 30,
2019
2018
2019
2018
(Dollars in Thousands)
Net earnings attributable to Martin Marietta Materials, Inc.
$
189,475
$
185,377
$
232,328
$
195,400
Other comprehensive earnings, net of tax
2,990
1,602
6,245
3,221
Comprehensive earnings attributable to Martin Marietta Materials, Inc.
$
192,465
$
186,979
$
238,573
$
198,621
Comprehensive earnings attributable to noncontrolling interests, consisting of net earnings and adjustments for the funded status of pension and postretirement benefit plans, are as follows:
Three Months Ended
Six Months Ended
June 30,
June 30,
2019
2018
2019
2018
(Dollars in Thousands)
Net (loss) earnings attributable to noncontrolling interests
$
(6
)
$
126
$
(32
)
$
143
Other comprehensive earnings, net of tax
1
—
—
1
Comprehensive (loss) earnings attributable to noncontrolling interests
$
(5
)
$
126
$
(32
)
$
144
Changes in accumulated other comprehensive loss, net of tax, are as follows:
(Dollars in Thousands)
Pension and Postretirement Benefit Plans
Foreign Currency
Unamortized Value of Terminated Forward Starting Interest Rate Swap
Accumulated Other Comprehensive Loss
Three Months Ended June 30, 2019
Balance at beginning of period
$
(138,747
)
$
(1,577
)
$
—
$
(140,324
)
Other comprehensive earnings before reclassifications, net of tax
—
264
—
264
Amounts reclassified from accumulated other comprehensive loss, net of tax
2,726
—
—
2,726
Other comprehensive earnings, net of tax
2,726
264
—
2,990
Balance at end of period
$
(136,021
)
$
(1,313
)
$
—
$
(137,334
)
Three Months Ended June 30, 2018
Balance at beginning of period
$
(126,806
)
$
(609
)
$
(70
)
$
(127,485
)
Other comprehensive loss before reclassifications, net of tax
—
(476
)
—
(476
)
Amounts reclassified from accumulated other comprehensive loss, net of tax
2,008
—
70
2,078
Other comprehensive earnings (loss), net of tax
2,008
(476
)
70
1,602
Balance at end of period
$
(124,798
)
$
(1,085
)
$
—
$
(125,883
)
Six Months Ended June 30, 2019
Balance at beginning of period
$
(141,505
)
$
(2,074
)
$
—
$
(143,579
)
Other comprehensive earnings before reclassifications, net of tax
—
761
—
761
Amounts reclassified from accumulated other comprehensive loss, net of tax
5,484
—
—
5,484
Other comprehensive earnings, net of tax
5,484
761
—
6,245
Balance at end of period
$
(136,021
)
$
(1,313
)
$
—
$
(137,334
)
Six Months Ended June 30, 2018
Balance at beginning of period
$
(128,802
)
$
(22
)
$
(280
)
$
(129,104
)
Other comprehensive loss before reclassifications, net of tax
—
(1,063
)
—
(1,063
)
Amounts reclassified from accumulated other comprehensive loss, net of tax
4,004
—
280
4,284
Other comprehensive earnings (loss), net of tax
4,004
(1,063
)
280
3,221
Balance at end of period
$
(124,798
)
$
(1,085
)
$
—
$
(125,883
) Changes in net noncurrent deferred tax assets recorded in accumulated other comprehensive loss are as follows:
(Dollars in Thousands)
Pension and Postretirement Benefit Plans
Unamortized Value of Terminated Forward Starting Interest Rate Swap
Net Noncurrent Deferred Tax Assets
Three Months Ended June 30, 2019
Balance at beginning of period
$
83,339
$
—
$
83,339
Tax effect of other comprehensive earnings
(922
)
—
(922
)
Balance at end of period
$
82,417
$
—
$
82,417
Three Months Ended June 30, 2018
Balance at beginning of period
$
79,280
$
41
$
79,321
Tax effect of other comprehensive earnings
(661
)
(41
)
(702
)
Balance at end of period
$
78,619
$
—
$
78,619
Six Months Ended June 30, 2019
Balance at beginning of period
$
84,207
$
—
$
84,207
Tax effect of other comprehensive earnings
(1,790
)
—
(1,790
)
Balance at end of period
$
82,417
$
—
$
82,417
Six Months Ended June 30, 2018
Balance at beginning of period
$
79,938
$
178
$
80,116
Tax effect of other comprehensive earnings
(1,319
)
(178
)
(1,497
)
Balance at end of period
$
78,619
$
—
$
78,619
Reclassifications out of accumulated other comprehensive loss are as follows:
Three Months Ended
Six Months Ended
Affected line items in the consolidated
June 30,
June 30,
statements of earnings and
2019
2018
2019
2018
comprehensive earnings
(Dollars in Thousands)
Pension and postretirement benefit plans
Amortization of:
Prior service credit
$
(184
)
$
(400
)
$
(396
)
$
(985
)
Actuarial loss
3,832
3,069
7,670
6,308
3,648
2,669
7,274
5,323
Other nonoperating expense and (income), net
Tax benefit
(922
)
(661
)
(1,790
)
(1,319
)
Income tax expense
$
2,726
$
2,008
$
5,484
$
4,004
Unamortized value of terminated forward starting interest rate swap
Additional interest expense
$
—
$
111
$
—
$
458
Interest expense
Tax benefit
—
(41
)
—
(178
)
Income tax expense
$
—
$
70
$
—
$
280</t>
  </si>
  <si>
    <t>Earnings per Common Share</t>
  </si>
  <si>
    <t>Earnings per Common Share The numerator for basic and diluted earnings per common share is net earnings attributable to Martin Marietta Materials, Inc. reduced by dividends and undistributed earnings attributable to certain of the Company’s stock-based compensation. If there is a net loss, no amount of the undistributed loss is attributed to unvested participating securities. The denominator for basic earnings per common share is the weighted-average number of common shares outstanding during the period. Diluted earnings per common share are computed assuming that the weighted-average number of common shares is increased by the conversion, using the treasury stock method, of awards to be issued to employees and nonemployee members of the Company’s Board of Directors under certain stock-based compensation arrangements if the conversion is dilutive. For the three and six months ended June 30, 2019 and 2018, the diluted per-share computations reflect the number of common shares outstanding to include the number of additional shares that would have been outstanding if the potentially dilutive common shares had been issued. The following table reconciles the numerator and denominator for basic and diluted earnings per common share:
Three Months Ended
Six Months Ended
June 30,
June 30,
2019
2018
2019
2018
(In Thousands)
Net earnings attributable to Martin Marietta Materials, Inc.
$
189,475
$
185,377
$
232,328
$
195,400
Less: Distributed and undistributed earnings attributable to unvested awards
400
317
491
378
Basic and diluted net earnings available to common shareholders attributable to Martin Marietta Materials, Inc.
$
189,075
$
185,060
$
231,837
$
195,022
Basic weighted-average common shares outstanding
62,563
63,021
62,574
62,989
Effect of dilutive employee and director awards
157
264
175
264
Diluted weighted-average common shares outstanding
62,720
63,285
62,749
63,253</t>
  </si>
  <si>
    <t>Policy Elections</t>
  </si>
  <si>
    <t>Policy Elections. When the Company arranges third party freight to deliver products to customers, the Company has elected the delivery to be a fulfillment activity rather than a separate performance obligation. Further, the Company acts as a principal in the delivery arrangements and, as required by the accounting standard, the related revenues and costs are presented gross and are included in the consolidated statements of earnings.</t>
  </si>
  <si>
    <t>Significant Accounting Policies (Tables)</t>
  </si>
  <si>
    <t>Significant Accounting Policies [Line Items]</t>
  </si>
  <si>
    <t>Changes in Accumulated Other Comprehensive Loss Net of Tax</t>
  </si>
  <si>
    <t xml:space="preserve">Changes in accumulated other comprehensive loss, net of tax, are as follows:
(Dollars in Thousands)
Pension and Postretirement Benefit Plans
Foreign Currency
Unamortized Value of Terminated Forward Starting Interest Rate Swap
Accumulated Other Comprehensive Loss
Three Months Ended June 30, 2019
Balance at beginning of period
$
(138,747
)
$
(1,577
)
$
—
$
(140,324
)
Other comprehensive earnings before reclassifications, net of tax
—
264
—
264
Amounts reclassified from accumulated other comprehensive loss, net of tax
2,726
—
—
2,726
Other comprehensive earnings, net of tax
2,726
264
—
2,990
Balance at end of period
$
(136,021
)
$
(1,313
)
$
—
$
(137,334
)
Three Months Ended June 30, 2018
Balance at beginning of period
$
(126,806
)
$
(609
)
$
(70
)
$
(127,485
)
Other comprehensive loss before reclassifications, net of tax
—
(476
)
—
(476
)
Amounts reclassified from accumulated other comprehensive loss, net of tax
2,008
—
70
2,078
Other comprehensive earnings (loss), net of tax
2,008
(476
)
70
1,602
Balance at end of period
$
(124,798
)
$
(1,085
)
$
—
$
(125,883
)
Six Months Ended June 30, 2019
Balance at beginning of period
$
(141,505
)
$
(2,074
)
$
—
$
(143,579
)
Other comprehensive earnings before reclassifications, net of tax
—
761
—
761
Amounts reclassified from accumulated other comprehensive loss, net of tax
5,484
—
—
5,484
Other comprehensive earnings, net of tax
5,484
761
—
6,245
Balance at end of period
$
(136,021
)
$
(1,313
)
$
—
$
(137,334
)
Six Months Ended June 30, 2018
Balance at beginning of period
$
(128,802
)
$
(22
)
$
(280
)
$
(129,104
)
Other comprehensive loss before reclassifications, net of tax
—
(1,063
)
—
(1,063
)
Amounts reclassified from accumulated other comprehensive loss, net of tax
4,004
—
280
4,284
Other comprehensive earnings (loss), net of tax
4,004
(1,063
)
280
3,221
Balance at end of period
$
(124,798
)
$
(1,085
)
$
—
$
(125,883
) </t>
  </si>
  <si>
    <t>Noncurrent Deferred Tax Assets Recorded In Accumulated Other Comprehensive Loss</t>
  </si>
  <si>
    <t>Changes in net noncurrent deferred tax assets recorded in accumulated other comprehensive loss are as follows:
(Dollars in Thousands)
Pension and Postretirement Benefit Plans
Unamortized Value of Terminated Forward Starting Interest Rate Swap
Net Noncurrent Deferred Tax Assets
Three Months Ended June 30, 2019
Balance at beginning of period
$
83,339
$
—
$
83,339
Tax effect of other comprehensive earnings
(922
)
—
(922
)
Balance at end of period
$
82,417
$
—
$
82,417
Three Months Ended June 30, 2018
Balance at beginning of period
$
79,280
$
41
$
79,321
Tax effect of other comprehensive earnings
(661
)
(41
)
(702
)
Balance at end of period
$
78,619
$
—
$
78,619
Six Months Ended June 30, 2019
Balance at beginning of period
$
84,207
$
—
$
84,207
Tax effect of other comprehensive earnings
(1,790
)
—
(1,790
)
Balance at end of period
$
82,417
$
—
$
82,417
Six Months Ended June 30, 2018
Balance at beginning of period
$
79,938
$
178
$
80,116
Tax effect of other comprehensive earnings
(1,319
)
(178
)
(1,497
)
Balance at end of period
$
78,619
$
—
$
78,619</t>
  </si>
  <si>
    <t>Reclassification Out of Accumulated Other Comprehensive Loss</t>
  </si>
  <si>
    <t>Reclassifications out of accumulated other comprehensive loss are as follows:
Three Months Ended
Six Months Ended
Affected line items in the consolidated
June 30,
June 30,
statements of earnings and
2019
2018
2019
2018
comprehensive earnings
(Dollars in Thousands)
Pension and postretirement benefit plans
Amortization of:
Prior service credit
$
(184
)
$
(400
)
$
(396
)
$
(985
)
Actuarial loss
3,832
3,069
7,670
6,308
3,648
2,669
7,274
5,323
Other nonoperating expense and (income), net
Tax benefit
(922
)
(661
)
(1,790
)
(1,319
)
Income tax expense
$
2,726
$
2,008
$
5,484
$
4,004
Unamortized value of terminated forward starting interest rate swap
Additional interest expense
$
—
$
111
$
—
$
458
Interest expense
Tax benefit
—
(41
)
—
(178
)
Income tax expense
$
—
$
70
$
—
$
280</t>
  </si>
  <si>
    <t>Basic and Diluted Earnings Per Common Share</t>
  </si>
  <si>
    <t>The following table reconciles the numerator and denominator for basic and diluted earnings per common share:
Three Months Ended
Six Months Ended
June 30,
June 30,
2019
2018
2019
2018
(In Thousands)
Net earnings attributable to Martin Marietta Materials, Inc.
$
189,475
$
185,377
$
232,328
$
195,400
Less: Distributed and undistributed earnings attributable to unvested awards
400
317
491
378
Basic and diluted net earnings available to common shareholders attributable to Martin Marietta Materials, Inc.
$
189,075
$
185,060
$
231,837
$
195,022
Basic weighted-average common shares outstanding
62,563
63,021
62,574
62,989
Effect of dilutive employee and director awards
157
264
175
264
Diluted weighted-average common shares outstanding
62,720
63,285
62,749
63,253</t>
  </si>
  <si>
    <t>Parent</t>
  </si>
  <si>
    <t>Comprehensive Earnings</t>
  </si>
  <si>
    <t>Comprehensive earnings attributable to Martin Marietta is as follows:
Three Months Ended
Six Months Ended
June 30,
June 30,
2019
2018
2019
2018
(Dollars in Thousands)
Net earnings attributable to Martin Marietta Materials, Inc.
$
189,475
$
185,377
$
232,328
$
195,400
Other comprehensive earnings, net of tax
2,990
1,602
6,245
3,221
Comprehensive earnings attributable to Martin Marietta Materials, Inc.
$
192,465
$
186,979
$
238,573
$
198,621</t>
  </si>
  <si>
    <t>Comprehensive earnings attributable to noncontrolling interests, consisting of net earnings and adjustments for the funded status of pension and postretirement benefit plans, are as follows:
Three Months Ended
Six Months Ended
June 30,
June 30,
2019
2018
2019
2018
(Dollars in Thousands)
Net (loss) earnings attributable to noncontrolling interests
$
(6
)
$
126
$
(32
)
$
143
Other comprehensive earnings, net of tax
1
—
—
1
Comprehensive (loss) earnings attributable to noncontrolling interests
$
(5
)
$
126
$
(32
)
$
144</t>
  </si>
  <si>
    <t>Revenue Recognition (Tables)</t>
  </si>
  <si>
    <t>Schedule of Company's Total Revenues by Category for each Reportable Segment</t>
  </si>
  <si>
    <t>The following table presents the Company’s total revenues by category for each reportable segment:
Three Months Ended
June 30, 2019
Products and Services
Freight
Total
(Dollars in Thousands)
Mid-America Group
$
382,717
$
32,610
$
415,327
Southeast Group
132,036
4,988
137,024
West Group
611,003
39,875
650,878
Total Building Materials Business
1,125,756
77,473
1,203,229
Magnesia Specialties
70,379
5,860
76,239
Total
$
1,196,135
$
83,333
$
1,279,468
Three Months Ended
June 30, 2018
Products and Services
Freight
Total
(Dollars in Thousands)
Mid-America Group
$
325,578
$
25,014
$
350,592
Southeast Group
109,082
3,881
112,963
West Group
625,960
39,926
665,886
Total Building Materials Business
1,060,620
68,821
1,129,441
Magnesia Specialties
68,157
4,805
72,962
Total
$
1,128,777
$
73,626
$
1,202,403
Six Months Ended
June 30, 2019
Products and Services
Freight
Total
(Dollars in Thousands)
Mid-America Group
$
613,025
$
51,115
$
664,140
Southeast Group
247,348
8,914
256,262
West Group
1,074,514
73,194
1,147,708
Total Building Materials Business
1,934,887
133,223
2,068,110
Magnesia Specialties
139,553
10,760
150,313
Total
$
2,074,440
$
143,983
$
2,218,423
Six Months Ended
June 30, 2018
Products and Services
Freight
Total
(Dollars in Thousands)
Mid-America Group
$
493,468
$
35,905
$
529,373
Southeast Group
186,646
6,556
193,202
West Group
1,068,943
70,665
1,139,608
Total Building Materials Business
1,749,057
113,126
1,862,183
Magnesia Specialties
133,025
9,199
142,224
Total
$
1,882,082
$
122,325
$
2,004,407</t>
  </si>
  <si>
    <t>Summary of Information About the Company's Contract Balances</t>
  </si>
  <si>
    <t>The following table presents information about the Company’s contract balances:
(Dollars in Thousands)
June 30, 2019
December 31, 2018
Costs in excess of billings
$
9,452
$
1,975
Billings in excess of costs
$
9,088
$
6,743</t>
  </si>
  <si>
    <t>Inventories, Net (Tables)</t>
  </si>
  <si>
    <t>Schedule of Inventories Net</t>
  </si>
  <si>
    <t>June 30,
December 31,
2019
2018
(Dollars in Thousands)
Finished products
$
604,654
$
615,719
Products in process and raw materials
62,019
66,920
Supplies and expendable parts
140,409
139,566
807,082
822,205
Less: Allowances
(160,740
)
(159,170
)
Total
$
646,342
$
663,035</t>
  </si>
  <si>
    <t>Long-Term Debt (Tables)</t>
  </si>
  <si>
    <t>June 30,
December 31,
2019
2018
(Dollars in Thousands)
4.25% Senior Notes, due 2024
$
396,697
$
396,398
7% Debentures, due 2025
124,319
124,272
3.450% Senior Notes, due 2027
297,098
296,939
3.500% Senior Notes, due 2027
495,011
494,765
6.25% Senior Notes, due 2037
228,126
228,094
4.250% Senior Notes, due 2047
591,626
591,541
Floating Rate Senior Notes, due 2019, interest rate of 2.89% and 3.29% at June 30, 2019 and December 31, 2018, respectively
299,633
299,260
Floating Rate Senior Notes, due 2020, interest rate of 3.17% and 3.30% at June 30, 2019 and December 31, 2018, respectively
299,323
298,956
Trade Receivable Facility, interest rate of 3.17% and 3.07% at June 30, 2019 and December 31, 2018, respectively
385,000
390,000
Other notes
228
256
Total debt
3,117,061
3,120,481
Less: Current maturities of long-term debt and short-term facilities
(385,043
)
(390,042
)
Long-term debt
$
2,732,018
$
2,730,439</t>
  </si>
  <si>
    <t>Pension and Postretirement Benefits (Tables)</t>
  </si>
  <si>
    <t>Schedule of Components of Net Periodic Benefit Cost (Credit)</t>
  </si>
  <si>
    <t xml:space="preserve">The estimated components of the recorded net periodic benefit cost (credit) for pension and postretirement benefits are as follows:
Pension
Postretirement Benefits
Three Months Ended June 30,
2019
2018
2019
2018
(Dollars in Thousands)
Service cost
$
7,617
$
7,684
$
14
$
16
Interest cost
9,300
8,252
125
134
Expected return on assets
(11,824
)
(12,403
)
—
—
Amortization of:
Prior service cost (credit)
1
26
(185
)
(426
)
Actuarial loss (gain)
3,941
3,117
(109
)
(48
)
Net periodic benefit cost (credit)
$
9,035
$
6,676
$
(155
)
$
(324
)
Pension
Postretirement Benefits
Six Months Ended June 30,
2019
2018
2019
2018
(Dollars in Thousands)
Service cost
$
15,422
$
15,832
$
48
$
38
Interest cost
18,856
16,613
281
259
Expected return on assets
(23,930
)
(23,032
)
—
—
Amortization of:
Prior service cost (credit)
3
52
(399
)
(1,037
)
Actuarial loss (gain)
7,918
6,413
(248
)
(105
)
Net periodic benefit cost (credit)
$
18,269
$
15,878
$
(318
)
$
(845
) </t>
  </si>
  <si>
    <t>Business Segments (Tables)</t>
  </si>
  <si>
    <t>Financial Data for Continuing Operation for Company's Reportable Business Segments</t>
  </si>
  <si>
    <t>The following table displays selected financial data for the Company’s reportable business segments. The Bluegrass Materials Company (Bluegrass) operations, acquired in April 2018, are located in the Mid-America Group and Southeast Group. Total revenues, as well as the consolidated statements of earnings and comprehensive earnings, exclude intersegment revenues which represent sales from one segment to another segment, which are eliminated.
Three Months Ended
Six Months Ended
June 30,
June 30,
2019
2018
2019
2018
(Dollars in Thousands)
Total revenues
Mid-America Group
$
415,327
$
350,592
$
664,140
$
529,373
Southeast Group
137,024
112,963
256,262
193,202
West Group
650,878
665,886
1,147,708
1,139,608
Total Building Materials Business
1,203,229
1,129,441
2,068,110
1,862,183
Magnesia Specialties
76,239
72,962
150,313
142,224
Total
$
1,279,468
$
1,202,403
$
2,218,423
$
2,004,407
Products and services revenues:
Mid-America Group
$
382,717
$
325,578
$
613,025
$
493,468
Southeast Group
132,036
109,082
247,348
186,646
West Group
611,003
625,960
1,074,514
1,068,943
Total Building Materials Business
1,125,756
1,060,620
1,934,887
1,749,057
Magnesia Specialties
70,379
68,157
139,553
133,025
Total
$
1,196,135
$
1,128,777
$
2,074,440
$
1,882,082
Earnings (Loss) from operations
Mid-America Group
$
141,678
$
108,709
$
172,633
$
114,876
Southeast Group
32,688
32,052
53,822
34,093
West Group
110,223
122,844
130,158
157,796
Total Building Materials Business
284,589
263,605
356,613
306,765
Magnesia Specialties
25,219
21,329
47,862
42,565
Corporate
(23,926
)
(20,981
)
(49,372
)
(46,296
)
Total
$
285,882
$
263,953
$
355,103
$
303,034
June 30, 2019
December 31, 2018
Assets employed:
(Dollars in thousands)
Mid-America Group
$
2,906,227
$
2,788,454
Southeast Group
1,443,402
1,299,469
West Group
5,355,685
4,989,639
Total Building Materials Business
9,705,314
9,077,562
Magnesia Specialties
176,484
156,106
Corporate
281,859
317,751
Total
$
10,163,657
$
9,551,419</t>
  </si>
  <si>
    <t>Supplemental Cash Flow Information (Tables)</t>
  </si>
  <si>
    <t>Schedule Of Other Significant Noncash Transactions</t>
  </si>
  <si>
    <t>Noncash investing and financing activities are as follows:
June 30,
2019
2018
(Dollars in Thousands)
Noncash investing and financing activities:
Accrued liabilities for purchases of property, plant and equipment
$
18,745
$
20,771
Acquisition of assets through swap
$
1,114
$
—
Receivable issued in connection with sale of property, plant and equipment
$
252
$
—
Acquisition of assets through capital lease
$
—
$
449</t>
  </si>
  <si>
    <t>Supplemental Disclosures of Cash Flow Information</t>
  </si>
  <si>
    <t>Supplemental disclosures of cash flow information are as follows:
June 30,
2019
2018
(Dollars in Thousands)
Cash paid for interest
$
65,923
$
67,399
Cash paid for (refund of) income taxes
$
8,009
$
(2,244
)</t>
  </si>
  <si>
    <t>Revenues and Gross Profit (Tables)</t>
  </si>
  <si>
    <t>Total Revenues and Gross Profit by Product Line</t>
  </si>
  <si>
    <t>The following table, which is reconciled to consolidated amounts, provides total revenues and gross profit by product line.
Three Months Ended
Six Months Ended
June 30,
June 30,
2019
2018
2019
2018
(Dollars in Thousands)
Total revenues:
Building Materials Business:
Products and services:
Aggregates
$
757,802
$
666,966
$
1,302,750
$
1,094,139
Cement
112,350
113,148
211,367
202,331
Ready mixed concrete
241,178
277,202
452,335
495,738
Asphalt and paving services
82,198
81,482
94,570
95,692
Less: interproduct revenues
(67,772
)
(78,178
)
(126,135
)
(138,843
)
Products and services
1,125,756
1,060,620
1,934,887
1,749,057
Freight
77,473
68,821
133,223
113,126
Total Building Materials Business
1,203,229
1,129,441
2,068,110
1,862,183
Magnesia Specialties:
Products and services
70,379
68,157
139,553
133,025
Freight
5,860
4,805
10,760
9,199
Total Magnesia Specialties
76,239
72,962
150,313
142,224
Total
$
1,279,468
$
1,202,403
$
2,218,423
$
2,004,407
Gross profit (loss)
Building Materials Business:
Products and services:
Aggregates
$
251,422
$
198,705
$
349,482
$
252,246
Cement
42,229
41,305
56,007
65,038
Ready mixed concrete
19,014
29,952
33,506
45,593
Asphalt and paving services
15,742
18,347
7,415
10,169
Products and services
328,407
288,309
446,410
373,046
Freight
227
598
63
480
Total Building Materials Business
328,634
288,907
446,473
373,526
Magnesia Specialties:
Products and services
29,212
24,870
55,819
49,933
Freight
(1,174
)
(1,028
)
(2,239
)
(2,203
)
Total Magnesia Specialties
28,038
23,842
53,580
47,730
Corporate
195
3,168
(279
)
5,053
Total
$
356,867
$
315,917
$
499,774
$
426,309</t>
  </si>
  <si>
    <t>Leases (Tables)</t>
  </si>
  <si>
    <t>Summary of Components of Lease Cost</t>
  </si>
  <si>
    <t>The components of lease cost are as follows:
Three Months Ended
Six Months Ended
June 30, 2019
June 30, 2019
(Dollars in Thousands)
Operating lease cost
$
19,355
$
39,336
Finance lease cost:
Amortization of right-of-use assets
636
1,570
Interest on lease liabilities
137
285
Variable lease cost
6,099
10,766
Short-term lease cost
8,142
16,260
Total lease cost
$
34,369
$
68,217</t>
  </si>
  <si>
    <t>Summary of Balance Sheet Classifications of Operating and Finance Leases</t>
  </si>
  <si>
    <t>The balance sheet classifications of operating and finance leases are as follows:
June 30, 2019
(Dollars in Thousands)
Operating Leases:
Operating lease right-of-use assets
$
487,360
Current operating lease liabilities
$
51,011
Noncurrent operating lease liabilities
438,932
Total operating lease liabilities
$
489,943
Finance Leases:
Property, plant and equipment
$
10,829
Accumulated depreciation
(1,570
)
Property, plant and equipment, net
$
9,259
Other current liabilities
$
3,268
Other noncurrent liabilities
7,095
Total finance lease liabilities
$
10,363</t>
  </si>
  <si>
    <t>Summary of Weighted-average Remaining Lease Terms and Discount Rates</t>
  </si>
  <si>
    <t xml:space="preserve">Weighted-average remaining lease terms and discount rates are as follows:
June 30, 2019
Weighted-average remaining lease term (years):
Operating leases
14.9
Finance leases
8.4
Weighted-average discount rate:
Operating leases
4.3
%
Finance leases
5.1
% </t>
  </si>
  <si>
    <t>Summary of Future Lease Payments under Noncancellable Leases</t>
  </si>
  <si>
    <t>Future lease payments under leases as of June 30, 2019 are as follows:
Operating
Finance
Leases
Leases
(Dollars in Thousands)
2019
$
35,493
$
1,906
2020
65,623
3,196
2021
53,662
1,951
2022
49,131
1,094
2023
46,313
779
Thereafter
432,382
4,177
Total lease payments
682,604
13,103
Less: imputed interest
(192,661
)
(2,740
)
Present value of lease payments
489,943
10,363
Less: current lease obligations
(51,011
)
(3,268
)
Total long-term lease obligations
$
438,932
$
7,095</t>
  </si>
  <si>
    <t>Summary of Other Leases Information</t>
  </si>
  <si>
    <t>Other lease information is as follows:
June 30, 2019
(Dollars in Thousands)
Cash paid for amounts included in the measurement of lease liabilities:
Operating cash flows used for operating leases
$
38,532
Operating cash flows used for finance leases
$
285
Financing cash flows used for finance leases
$
1,820
Three Months Ended
Six Months Ended
June 30, 2019
June 30, 2019
(Dollars in Thousands)
Right-of-use assets obtained in exchange for new operating lease liabilities
$
5,803
$
524,689
Right-of-use assets obtained in exchange for new finance lease liabilities
$
—
$
217</t>
  </si>
  <si>
    <t>Summary of Future Minimum Lease and Royalty Commitments for all Noncancelable Agreements and Capital Lease Obligations</t>
  </si>
  <si>
    <t>Future minimum lease and royalty commitments for all noncancelable agreements and capital lease obligations as of December 31, 2018 were as follows:
Capital Leases
Operating Leases
Royalty Commitments
(Dollars in Thousands)
2019
$
3,718
$
105,955
$
14,614
2020
2,695
70,478
11,364
2021
1,735
60,382
10,335
2022
1,004
57,531
9,545
2023
713
56,511
8,109
Thereafter
3,893
318,147
65,981
Total
13,758
$
669,004
$
119,948
Less: imputed interest
(2,879
)
Present value of minimum lease payments
10,879
Less: current capital lease obligations
(3,249
)
Long-term capital lease obligations
$
7,630</t>
  </si>
  <si>
    <t>Bluegrass Acquisition (Tables)</t>
  </si>
  <si>
    <t>Summary of Estimated Fair Values of the Assets Acquired and the Liabilities Assumed</t>
  </si>
  <si>
    <t xml:space="preserve"> The following is a summary of the estimated fair values of the assets acquired and the liabilities assumed (dollars in thousands):
Assets:
Cash
$
1,159
Receivables
25,479
Inventory
46,635
Other current assets
1,029
Property, plant and equipment
1,519,289
Intangible assets, other than goodwill
20,150
Goodwill
242,981
Total assets
1,856,722
Liabilities:
Accounts payable and accrued expenses
17,914
Deferred income tax liabilities, net
212,450
Noncontrolling interest
9,001
Total liabilities
239,365
Total consideration
$
1,617,357</t>
  </si>
  <si>
    <t>Business Acquisition, Pro Forma Information</t>
  </si>
  <si>
    <t>The following presents pro forma results for the three and six months ended June 30, 2018:
Three Months Ended
Six Months Ended
(Dollars in Thousands, except per share data)
Total revenues
$
1,218,904
$
2,059,816
Net earnings attributable to Martin Marietta
$
207,886
$
216,756
Diluted EPS
$
3.28
$
3.43</t>
  </si>
  <si>
    <t>Significant Accounting Policies - Additional Information (Detail) $ in Thousands</t>
  </si>
  <si>
    <t>Jun. 30, 2019USD ($)State</t>
  </si>
  <si>
    <t>Jun. 30, 2019USD ($)FacilityStateSegment</t>
  </si>
  <si>
    <t>Jan. 01, 2019USD ($)</t>
  </si>
  <si>
    <t>Dec. 31, 2018USD ($)</t>
  </si>
  <si>
    <t>Number of states with aggregates business sales by destination | State</t>
  </si>
  <si>
    <t>Number of reportable segments | Segment</t>
  </si>
  <si>
    <t>Out of period expenses</t>
  </si>
  <si>
    <t>Operating lease, right of use asset</t>
  </si>
  <si>
    <t>Operating lease, liability</t>
  </si>
  <si>
    <t>Finance leases, liability</t>
  </si>
  <si>
    <t>Accounting Standards Update 2016-02</t>
  </si>
  <si>
    <t>Finance leases, right of use asset</t>
  </si>
  <si>
    <t>Minimum</t>
  </si>
  <si>
    <t>Number of quarries and yards | Facility</t>
  </si>
  <si>
    <t>Significant Accounting Policies - Comprehensive Earnings Attributable to Martin Marietta Materials Incorporated (Detail) - USD ($) $ in Thousands</t>
  </si>
  <si>
    <t>Statement Of Income And Comprehensive Income [Abstract]</t>
  </si>
  <si>
    <t>Net earnings attributable to Martin Marietta Materials, Inc.</t>
  </si>
  <si>
    <t>Significant Accounting Policies - Comprehensive Earnings Attributable to Noncontrolling Interests (Detail) - USD ($) $ in Thousands</t>
  </si>
  <si>
    <t>Net (loss) earnings attributable to noncontrolling interests</t>
  </si>
  <si>
    <t>Comprehensive (loss) earnings attributable to noncontrolling interests</t>
  </si>
  <si>
    <t>Significant Accounting Policies - Changes in Accumulated Other Comprehensive Loss Net of Tax (Detail) - USD ($) $ in Thousands</t>
  </si>
  <si>
    <t>Accumulated Other Comprehensive Income (Loss) [Line Items]</t>
  </si>
  <si>
    <t>Beginning Balance</t>
  </si>
  <si>
    <t>Other comprehensive earnings (loss) before reclassifications, net of tax</t>
  </si>
  <si>
    <t>Amounts reclassified from accumulated other comprehensive loss, net of tax</t>
  </si>
  <si>
    <t>Other comprehensive earnings (loss), net of tax</t>
  </si>
  <si>
    <t>Ending Balance</t>
  </si>
  <si>
    <t>Pension and Postretirement Benefit Plans</t>
  </si>
  <si>
    <t>Foreign Currency</t>
  </si>
  <si>
    <t>Unamortized Value of Terminated Forward Starting Interest Rate Swap</t>
  </si>
  <si>
    <t>Significant Accounting Policies - Noncurrent Deferred Tax Assets Recorded in Accumulated Other Comprehensive Loss (Detail) - USD ($) $ in Thousands</t>
  </si>
  <si>
    <t>Equity [Abstract]</t>
  </si>
  <si>
    <t>Balance at beginning of period, Net Noncurrent Deferred Tax Assets</t>
  </si>
  <si>
    <t>Tax effect of other comprehensive earnings, Net Noncurrent Deferred Tax Assets</t>
  </si>
  <si>
    <t>Balance at end of period, Net Noncurrent Deferred Tax Assets</t>
  </si>
  <si>
    <t>Balance at beginning of period, Pension and Postretirement Benefit Plans</t>
  </si>
  <si>
    <t>Tax effect of other comprehensive earnings, Pension and Postretirement Benefit Plans</t>
  </si>
  <si>
    <t>Balance at end of period, Pension and Postretirement Benefit Plans</t>
  </si>
  <si>
    <t>Balance at beginning of period, Unamortized Value of Terminated Forward Starting Interest Rate Swap</t>
  </si>
  <si>
    <t>Tax effect of other comprehensive earnings, Unamortized Value of Terminated Forward Starting Interest Rate Swap</t>
  </si>
  <si>
    <t>Significant Accounting Policies - Reclassifications Out of Accumulated Other Comprehensive Loss (Detail) - USD ($) $ in Thousands</t>
  </si>
  <si>
    <t>Reclassification Adjustment out of Accumulated Other Comprehensive Income [Line Items]</t>
  </si>
  <si>
    <t>Additional interest expense</t>
  </si>
  <si>
    <t>Tax benefit</t>
  </si>
  <si>
    <t>Earnings from Continuing Operations</t>
  </si>
  <si>
    <t>Reclassification out of Accumulated Other Comprehensive Income | Pension and Postretirement Benefit Plans</t>
  </si>
  <si>
    <t>Prior service credit</t>
  </si>
  <si>
    <t>Actuarial loss</t>
  </si>
  <si>
    <t>Reclassification out of Accumulated Other Comprehensive Income | Pension and Postretirement Benefit Plans | Other Nonoperating Expense and (Income), Net</t>
  </si>
  <si>
    <t>Total reclassifications out of accumulated other comprehensive loss before taxes</t>
  </si>
  <si>
    <t>Reclassification out of Accumulated Other Comprehensive Income | Unamortized Value of Terminated Forward Starting Interest Rate Swap</t>
  </si>
  <si>
    <t>Significant Accounting Policies - Basic and Diluted Earnings Per Common Share (Detail) - USD ($) shares in Thousands, $ in Thousands</t>
  </si>
  <si>
    <t>Earnings Per Share [Abstract]</t>
  </si>
  <si>
    <t>Less: Distributed and undistributed earnings attributable to unvested awards</t>
  </si>
  <si>
    <t>Basic and diluted net earnings available to common shareholders attributable to Martin Marietta Materials, Inc.</t>
  </si>
  <si>
    <t>Basic weighted-average common shares outstanding</t>
  </si>
  <si>
    <t>Effect of dilutive employee and director awards</t>
  </si>
  <si>
    <t>Diluted weighted-average common shares outstanding</t>
  </si>
  <si>
    <t>Revenue Recognition - Additional Information (Detail) - USD ($) $ in Thousands</t>
  </si>
  <si>
    <t>Revenue Recognition [Line Items]</t>
  </si>
  <si>
    <t>Performance obligations, description of timing</t>
  </si>
  <si>
    <t>Performance obligations within paving service agreements are satisfied over time, primarily ranging from one day to 20 months. For product revenues and freight revenues, customer payment terms are generally 30 days from invoice date. Customer payments for the paving operations are based on a contractual billing schedule and are due 30 days from invoice date.</t>
  </si>
  <si>
    <t>Product and freight revenues customer payment terms</t>
  </si>
  <si>
    <t>30 days</t>
  </si>
  <si>
    <t>Customer payments terms based on contractual billing</t>
  </si>
  <si>
    <t>Future revenues from unsatisfied performance obligations</t>
  </si>
  <si>
    <t>Service revenues</t>
  </si>
  <si>
    <t>Revenue recognized from contract liabilities</t>
  </si>
  <si>
    <t>Retainage on contracts</t>
  </si>
  <si>
    <t>Service</t>
  </si>
  <si>
    <t>Service | COLORADO</t>
  </si>
  <si>
    <t>Warranty term</t>
  </si>
  <si>
    <t>9 months</t>
  </si>
  <si>
    <t>Minimum | Service</t>
  </si>
  <si>
    <t>Performance obligations, period</t>
  </si>
  <si>
    <t>1 day</t>
  </si>
  <si>
    <t>Maximum</t>
  </si>
  <si>
    <t>1 year</t>
  </si>
  <si>
    <t>Maximum | Service</t>
  </si>
  <si>
    <t>20 months</t>
  </si>
  <si>
    <t>Revenue Recognition - Additional Information (Detail 1)</t>
  </si>
  <si>
    <t>Minimum | Revenue, Remaining Performance Obligation, Expected Timing of Satisfaction, Start Date: 2018-07-01</t>
  </si>
  <si>
    <t>Performance obligations, customer satisfaction period</t>
  </si>
  <si>
    <t>1 month</t>
  </si>
  <si>
    <t>Minimum | Revenue, Remaining Performance Obligation, Expected Timing of Satisfaction, Start Date: 2019-07-01</t>
  </si>
  <si>
    <t>Maximum | Revenue, Remaining Performance Obligation, Expected Timing of Satisfaction, Start Date: 2018-07-01</t>
  </si>
  <si>
    <t>13 months</t>
  </si>
  <si>
    <t>Maximum | Revenue, Remaining Performance Obligation, Expected Timing of Satisfaction, Start Date: 2019-07-01</t>
  </si>
  <si>
    <t>18 months</t>
  </si>
  <si>
    <t>Revenue Recognition - Schedule of Company's Total Revenues by Category for each Reportable Segment (Detail) - USD ($) $ in Thousands</t>
  </si>
  <si>
    <t>Building Materials Business</t>
  </si>
  <si>
    <t>Products and Services | Building Materials Business</t>
  </si>
  <si>
    <t>Freight | Building Materials Business</t>
  </si>
  <si>
    <t>Operating Segments | Building Materials Business Mid-America Group</t>
  </si>
  <si>
    <t>Operating Segments | Building Materials Business Southeast Group</t>
  </si>
  <si>
    <t>Operating Segments | Building Materials Business West Group</t>
  </si>
  <si>
    <t>Operating Segments | Building Materials Business</t>
  </si>
  <si>
    <t>Operating Segments | Magnesia Specialties</t>
  </si>
  <si>
    <t>Operating Segments | Products and Services | Building Materials Business Mid-America Group</t>
  </si>
  <si>
    <t>Operating Segments | Products and Services | Building Materials Business Southeast Group</t>
  </si>
  <si>
    <t>Operating Segments | Products and Services | Building Materials Business West Group</t>
  </si>
  <si>
    <t>Operating Segments | Products and Services | Magnesia Specialties</t>
  </si>
  <si>
    <t>Operating Segments | Freight | Building Materials Business Mid-America Group</t>
  </si>
  <si>
    <t>Operating Segments | Freight | Building Materials Business Southeast Group</t>
  </si>
  <si>
    <t>Operating Segments | Freight | Building Materials Business West Group</t>
  </si>
  <si>
    <t>Operating Segments | Freight | Building Materials Business</t>
  </si>
  <si>
    <t>Operating Segments | Freight | Magnesia Specialties</t>
  </si>
  <si>
    <t>Revenue Recognition - Summary of Information About the Company's Contract Balances (Detail) - USD ($) $ in Thousands</t>
  </si>
  <si>
    <t>Costs in excess of billings</t>
  </si>
  <si>
    <t>Billings in excess of costs</t>
  </si>
  <si>
    <t>Inventories, Net - Schedule of Inventories Net (Detail) - USD ($) $ in Thousands</t>
  </si>
  <si>
    <t>Finished products</t>
  </si>
  <si>
    <t>Products in process and raw materials</t>
  </si>
  <si>
    <t>Supplies and expendable parts</t>
  </si>
  <si>
    <t>Inventories, Gross</t>
  </si>
  <si>
    <t>Less: Allowances</t>
  </si>
  <si>
    <t>Long-Term Debt - Long-Term Debt (Detail) - USD ($) $ in Thousands</t>
  </si>
  <si>
    <t>Debt Instrument [Line Items]</t>
  </si>
  <si>
    <t>Total debt</t>
  </si>
  <si>
    <t>Less: Current maturities of long-term debt and short-term facilities</t>
  </si>
  <si>
    <t>4.25% Senior Notes, Due 2024</t>
  </si>
  <si>
    <t>7% Debentures, Due 2025</t>
  </si>
  <si>
    <t>3.450% Senior Notes, Due 2027</t>
  </si>
  <si>
    <t>3.500% Senior Notes, Due 2027</t>
  </si>
  <si>
    <t>6.25% Senior Notes, Due 2037</t>
  </si>
  <si>
    <t>4.250% Senior Notes, Due 2047</t>
  </si>
  <si>
    <t>Floating Rate Senior Notes, Due 2019</t>
  </si>
  <si>
    <t>Floating Rate Senior Notes, Due 2020</t>
  </si>
  <si>
    <t>Other Notes</t>
  </si>
  <si>
    <t>Trade Receivable Facility</t>
  </si>
  <si>
    <t>Long-Term Debt - Long-Term Debt (Parenthetical) (Detail)</t>
  </si>
  <si>
    <t>Maturity year</t>
  </si>
  <si>
    <t>2024</t>
  </si>
  <si>
    <t>Interest rate on notes</t>
  </si>
  <si>
    <t>4.25%</t>
  </si>
  <si>
    <t>2025</t>
  </si>
  <si>
    <t>7.00%</t>
  </si>
  <si>
    <t>2027</t>
  </si>
  <si>
    <t>3.45%</t>
  </si>
  <si>
    <t>3.50%</t>
  </si>
  <si>
    <t>2037</t>
  </si>
  <si>
    <t>6.25%</t>
  </si>
  <si>
    <t>2047</t>
  </si>
  <si>
    <t>2020</t>
  </si>
  <si>
    <t>Interest rate</t>
  </si>
  <si>
    <t>3.17%</t>
  </si>
  <si>
    <t>3.30%</t>
  </si>
  <si>
    <t>2.89%</t>
  </si>
  <si>
    <t>3.29%</t>
  </si>
  <si>
    <t>Credit Facility interest rate</t>
  </si>
  <si>
    <t>3.07%</t>
  </si>
  <si>
    <t>Long-Term Debt - Additional Information (Detail)</t>
  </si>
  <si>
    <t>Jun. 30, 2019USD ($)</t>
  </si>
  <si>
    <t>Apr. 17, 2018USD ($)</t>
  </si>
  <si>
    <t>Maximum consolidated debt reduction for unrestricted cash and cash equivalents for debt covenant calculation</t>
  </si>
  <si>
    <t>Outstanding letters of credit</t>
  </si>
  <si>
    <t>Reduction of consolidated debt in the debt ratio calculation</t>
  </si>
  <si>
    <t>Including Acquisition Bridge Debt | Maximum</t>
  </si>
  <si>
    <t>Debt covenant</t>
  </si>
  <si>
    <t>Excluding Acquisition Bridge Debt | Maximum</t>
  </si>
  <si>
    <t>Revolving Facility</t>
  </si>
  <si>
    <t>Credit facility commitment</t>
  </si>
  <si>
    <t>Debt instrument maturity period</t>
  </si>
  <si>
    <t>Dec. 5,
		2023</t>
  </si>
  <si>
    <t>Senior unsecured revolving facility, maturity period</t>
  </si>
  <si>
    <t>5 years</t>
  </si>
  <si>
    <t>Revolving facility, borrowings outstanding</t>
  </si>
  <si>
    <t>Sep. 25,
		2019</t>
  </si>
  <si>
    <t>Trade Receivable Facility | London Interbank Offered Rate(LIBOR)</t>
  </si>
  <si>
    <t>Basis spread on variable rate</t>
  </si>
  <si>
    <t>0.725%</t>
  </si>
  <si>
    <t>Financial Instruments - Additional Information (Detail) $ in Thousands</t>
  </si>
  <si>
    <t>Jun. 30, 2019USD ($)Customer</t>
  </si>
  <si>
    <t>Long-term debt, carrying values</t>
  </si>
  <si>
    <t>Long-term debt, fair values</t>
  </si>
  <si>
    <t>Customer Concentration Risk | Total Revenues</t>
  </si>
  <si>
    <t>Number of customer accounted for 10% or more of consolidated total revenues | Customer</t>
  </si>
  <si>
    <t>Customer Concentration Risk | Total Revenues | Minimum</t>
  </si>
  <si>
    <t>Percentage of concentration risk</t>
  </si>
  <si>
    <t>10.00%</t>
  </si>
  <si>
    <t>Income Taxes - Additional Information (Detail) $ in Millions</t>
  </si>
  <si>
    <t>Effective change in income tax rate</t>
  </si>
  <si>
    <t>16.20%</t>
  </si>
  <si>
    <t>Discrete benefit from change in tax status of subsidiary from partnership to corporation</t>
  </si>
  <si>
    <t>Pension and Postretirement Benefits - Schedule of Components of Net Periodic Benefit Cost (Credit) (Detail) - USD ($) $ in Thousands</t>
  </si>
  <si>
    <t>Pension</t>
  </si>
  <si>
    <t>Defined Benefit Plan Disclosure [Line Items]</t>
  </si>
  <si>
    <t>Service cost</t>
  </si>
  <si>
    <t>Interest cost</t>
  </si>
  <si>
    <t>Expected return on assets</t>
  </si>
  <si>
    <t>Prior service cost (credit)</t>
  </si>
  <si>
    <t>Actuarial loss (gain)</t>
  </si>
  <si>
    <t>Net periodic benefit cost (credit)</t>
  </si>
  <si>
    <t>Postretirement Benefits</t>
  </si>
  <si>
    <t>Commitments and Contingencies - Additional Information (Detail) - USD ($)</t>
  </si>
  <si>
    <t>Commitments and Contingencies [Line Items]</t>
  </si>
  <si>
    <t>Guarantee of affiliate's obligations</t>
  </si>
  <si>
    <t>Due from affiliate</t>
  </si>
  <si>
    <t>Woodville</t>
  </si>
  <si>
    <t>Collective bargaining agreement expiration month year</t>
  </si>
  <si>
    <t>2022-06</t>
  </si>
  <si>
    <t>Magnesia Specialties</t>
  </si>
  <si>
    <t>Percentage of employees represented in labor union</t>
  </si>
  <si>
    <t>100.00%</t>
  </si>
  <si>
    <t>2019-08</t>
  </si>
  <si>
    <t>Maturity date</t>
  </si>
  <si>
    <t>Interest-only loan</t>
  </si>
  <si>
    <t>Dec. 31,
		2022</t>
  </si>
  <si>
    <t>Interest-only loan | London Interbank Offered Rate(LIBOR)</t>
  </si>
  <si>
    <t>1.75%</t>
  </si>
  <si>
    <t>Revolving Line Of Credit Expires In August 2015</t>
  </si>
  <si>
    <t>Line of credit maturity period</t>
  </si>
  <si>
    <t>2020-03</t>
  </si>
  <si>
    <t>Business Segments - Additional Information (Detail)</t>
  </si>
  <si>
    <t>Jun. 30, 2019Segment</t>
  </si>
  <si>
    <t>Reportable business segments</t>
  </si>
  <si>
    <t>Business Segments - Financial Data for Continuing Operations for Company's Reportable Business Segments (Detail) - USD ($) $ in Thousands</t>
  </si>
  <si>
    <t>Segment Reporting Information [Line Items]</t>
  </si>
  <si>
    <t>Earnings (Loss) from operations</t>
  </si>
  <si>
    <t>Assets employed</t>
  </si>
  <si>
    <t>Building Materials Business | Products and Services</t>
  </si>
  <si>
    <t>Operating Segments | Building Materials Business Mid-America Group | Products and Services</t>
  </si>
  <si>
    <t>Operating Segments | Building Materials Business Southeast Group | Products and Services</t>
  </si>
  <si>
    <t>Operating Segments | Building Materials Business West Group | Products and Services</t>
  </si>
  <si>
    <t>Operating Segments | Magnesia Specialties | Products and Services</t>
  </si>
  <si>
    <t>Corporate</t>
  </si>
  <si>
    <t>Revenues and Gross Profit - Total Revenues and Gross Profit by Product Line (Detail) - USD ($) $ in Thousands</t>
  </si>
  <si>
    <t>Product Information [Line Items]</t>
  </si>
  <si>
    <t>Total revenues</t>
  </si>
  <si>
    <t>Gross profit (loss)</t>
  </si>
  <si>
    <t>Interproduct Revenues</t>
  </si>
  <si>
    <t>Building Materials Business | Operating Segments</t>
  </si>
  <si>
    <t>Building Materials Business | Operating Segments | Products and Services</t>
  </si>
  <si>
    <t>Magnesia Specialties | Operating Segments</t>
  </si>
  <si>
    <t>Magnesia Specialties | Operating Segments | Products and Services</t>
  </si>
  <si>
    <t>Aggregates | Building Materials Business | Operating Segments | Reportable Subsegments | Products and Services</t>
  </si>
  <si>
    <t>Cement | Building Materials Business | Operating Segments | Reportable Subsegments | Products and Services</t>
  </si>
  <si>
    <t>Ready Mixed Concrete | Building Materials Business | Operating Segments | Reportable Subsegments | Products and Services</t>
  </si>
  <si>
    <t>Asphalt and Paving | Building Materials Business | Operating Segments | Reportable Subsegments | Products and Services</t>
  </si>
  <si>
    <t>Freight | Building Materials Business | Operating Segments</t>
  </si>
  <si>
    <t>Freight | Magnesia Specialties | Operating Segments</t>
  </si>
  <si>
    <t>Leases - Additional Information (Detail) - USD ($) $ in Millions</t>
  </si>
  <si>
    <t>12 Months Ended</t>
  </si>
  <si>
    <t>Lessee Lease Description [Line Items]</t>
  </si>
  <si>
    <t>Option to extend lease</t>
  </si>
  <si>
    <t>options to extend the leases for up to 30 years</t>
  </si>
  <si>
    <t>Option to terminate lease</t>
  </si>
  <si>
    <t>options to terminate the leases within one year</t>
  </si>
  <si>
    <t>Lease expenses for operating lease</t>
  </si>
  <si>
    <t>Total royalties</t>
  </si>
  <si>
    <t>Financing lease term</t>
  </si>
  <si>
    <t>Estimated incremental percentage on interest rate</t>
  </si>
  <si>
    <t>54 years</t>
  </si>
  <si>
    <t>5.50%</t>
  </si>
  <si>
    <t>Leases - Summary of Components of Lease Cost (Detail) - USD ($) $ in Thousands</t>
  </si>
  <si>
    <t>Operating lease cost</t>
  </si>
  <si>
    <t>Finance lease cost:</t>
  </si>
  <si>
    <t>Amortization of right-of-use assets</t>
  </si>
  <si>
    <t>Interest on lease liabilities</t>
  </si>
  <si>
    <t>Variable lease cost</t>
  </si>
  <si>
    <t>Short-term lease cost</t>
  </si>
  <si>
    <t>Total lease cost</t>
  </si>
  <si>
    <t>Leases - Summary of Balance Sheet Classifications of Operating and Finance Leases (Detail) - USD ($) $ in Thousands</t>
  </si>
  <si>
    <t>Operating Leases:</t>
  </si>
  <si>
    <t>Current operating lease liabilities</t>
  </si>
  <si>
    <t>Total operating lease liabilities</t>
  </si>
  <si>
    <t>Finance Leases:</t>
  </si>
  <si>
    <t>Accumulated depreciation</t>
  </si>
  <si>
    <t>Property, plant and equipment, net</t>
  </si>
  <si>
    <t>Total finance lease liabilities</t>
  </si>
  <si>
    <t>Leases - Summary of Weighted-average Remaining Lease Terms and Discount Rates (Detail)</t>
  </si>
  <si>
    <t>Weighted-average remaining lease term (years):</t>
  </si>
  <si>
    <t>Operating leases</t>
  </si>
  <si>
    <t>14 years 10 months 24 days</t>
  </si>
  <si>
    <t>Finance leases</t>
  </si>
  <si>
    <t>8 years 4 months 24 days</t>
  </si>
  <si>
    <t>Weighted-average discount rate:</t>
  </si>
  <si>
    <t>4.30%</t>
  </si>
  <si>
    <t>5.10%</t>
  </si>
  <si>
    <t>Leases - Summary of Future Lease Payments under Leases (Detail) - USD ($) $ in Thousands</t>
  </si>
  <si>
    <t>Operating Leases</t>
  </si>
  <si>
    <t>2021</t>
  </si>
  <si>
    <t>2022</t>
  </si>
  <si>
    <t>2023</t>
  </si>
  <si>
    <t>Thereafter</t>
  </si>
  <si>
    <t>Total lease payments</t>
  </si>
  <si>
    <t>Less: imputed interest</t>
  </si>
  <si>
    <t>Present value of lease payments</t>
  </si>
  <si>
    <t>Less: current lease obligations</t>
  </si>
  <si>
    <t>Total long-term lease obligations</t>
  </si>
  <si>
    <t>Financing Leases</t>
  </si>
  <si>
    <t>Leases - Summary of Other Leases Information (Detail) - USD ($) $ in Thousands</t>
  </si>
  <si>
    <t>Operating cash flows used for operating leases</t>
  </si>
  <si>
    <t>Operating cash flows used for finance leases</t>
  </si>
  <si>
    <t>Financing cash flows used for finance leases</t>
  </si>
  <si>
    <t>Right-of-use assets obtained in exchange for new operating lease liabilities</t>
  </si>
  <si>
    <t>Right-of-use assets obtained in exchange for new finance lease liabilities</t>
  </si>
  <si>
    <t>Leases - Summary of Future Minimum Lease and Royalty Commitments for all Noncancelable Agreements and Capital Lease Obligations (Detail) - USD ($) $ in Thousands</t>
  </si>
  <si>
    <t>Supplemental Cash Flow Information - Schedule Of Noncash Investing and Financing Activities (Detail) - USD ($) $ in Thousands</t>
  </si>
  <si>
    <t>Accrued liabilities for purchases of property, plant and equipment</t>
  </si>
  <si>
    <t>Acquisition of assets through swap</t>
  </si>
  <si>
    <t>Receivable issued in connection with sale of property, plant and equipment</t>
  </si>
  <si>
    <t>Acquisition of assets through capital lease</t>
  </si>
  <si>
    <t>Supplemental Cash Flow Information -Supplemental Disclosures of Cash Flow Information (Detail) - USD ($) $ in Thousands</t>
  </si>
  <si>
    <t>Cash paid for interest</t>
  </si>
  <si>
    <t>Cash paid for (refund of) income taxes</t>
  </si>
  <si>
    <t>Bluegrass Acquisition - Additional Information (Detail) - USD ($)</t>
  </si>
  <si>
    <t>1 Months Ended</t>
  </si>
  <si>
    <t>Apr. 30, 2018</t>
  </si>
  <si>
    <t>Business Combinations [Line Items]</t>
  </si>
  <si>
    <t>Business acquisition in cash</t>
  </si>
  <si>
    <t>Bluegrass Materials Company</t>
  </si>
  <si>
    <t>Bluegrass Acquisition - Summary of Estimated Fair Values of the Assets Acquired and the Liabilities Assumed (Detail) - USD ($) $ in Thousands</t>
  </si>
  <si>
    <t>Assets:</t>
  </si>
  <si>
    <t>Cash</t>
  </si>
  <si>
    <t>Receivables</t>
  </si>
  <si>
    <t>Inventory</t>
  </si>
  <si>
    <t>Intangible assets, other than goodwill</t>
  </si>
  <si>
    <t>Total assets</t>
  </si>
  <si>
    <t>Liabilities:</t>
  </si>
  <si>
    <t>Accounts payable and accrued expenses</t>
  </si>
  <si>
    <t>Deferred income tax liabilities, net</t>
  </si>
  <si>
    <t>Noncontrolling interest</t>
  </si>
  <si>
    <t>Total liabilities</t>
  </si>
  <si>
    <t>Total consideration</t>
  </si>
  <si>
    <t>Bluegrass Acquisition - Business Acquisition, Pro Forma Information (Details) - Bluegrass Materials Company - USD ($) $ / shares in Units, $ in Thousands</t>
  </si>
  <si>
    <t>Business Acquisition [Line Items]</t>
  </si>
  <si>
    <t>Net earnings attributable to Martin Marietta</t>
  </si>
  <si>
    <t>Diluted EPS</t>
  </si>
  <si>
    <t>Other Operating Income, Net - Additional Information (Detail) - Other Operating Income, Net $ in Millions</t>
  </si>
  <si>
    <t>Component Of Other Income And Expense [Line Items]</t>
  </si>
  <si>
    <t>Gain (Loss) Related to Litigation Settlement</t>
  </si>
  <si>
    <t>Gain (Loss) on Sale of Propert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8</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4" t="s">
        <v>35</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38</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8</v>
      </c>
    </row>
    <row r="32" spans="1:3">
      <c r="A32" s="4" t="s">
        <v>55</v>
      </c>
      <c r="C32" s="5" t="n">
        <v>624395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6</v>
      </c>
      <c r="B1" s="2" t="s">
        <v>2</v>
      </c>
      <c r="C1" s="2" t="s">
        <v>57</v>
      </c>
    </row>
    <row r="2" spans="1:3">
      <c r="A2" s="3" t="s">
        <v>58</v>
      </c>
    </row>
    <row r="3" spans="1:3">
      <c r="A3" s="4" t="s">
        <v>59</v>
      </c>
      <c r="B3" s="6" t="n">
        <v>53595</v>
      </c>
      <c r="C3" s="6" t="n">
        <v>44892</v>
      </c>
    </row>
    <row r="4" spans="1:3">
      <c r="A4" s="4" t="s">
        <v>60</v>
      </c>
      <c r="B4" s="5" t="n">
        <v>710605</v>
      </c>
      <c r="C4" s="5" t="n">
        <v>523276</v>
      </c>
    </row>
    <row r="5" spans="1:3">
      <c r="A5" s="4" t="s">
        <v>61</v>
      </c>
      <c r="B5" s="5" t="n">
        <v>646342</v>
      </c>
      <c r="C5" s="5" t="n">
        <v>663035</v>
      </c>
    </row>
    <row r="6" spans="1:3">
      <c r="A6" s="4" t="s">
        <v>62</v>
      </c>
      <c r="B6" s="5" t="n">
        <v>122579</v>
      </c>
      <c r="C6" s="5" t="n">
        <v>134613</v>
      </c>
    </row>
    <row r="7" spans="1:3">
      <c r="A7" s="4" t="s">
        <v>63</v>
      </c>
      <c r="B7" s="5" t="n">
        <v>1533121</v>
      </c>
      <c r="C7" s="5" t="n">
        <v>1365816</v>
      </c>
    </row>
    <row r="8" spans="1:3">
      <c r="A8" s="4" t="s">
        <v>64</v>
      </c>
      <c r="B8" s="5" t="n">
        <v>8396505</v>
      </c>
      <c r="C8" s="5" t="n">
        <v>8294962</v>
      </c>
    </row>
    <row r="9" spans="1:3">
      <c r="A9" s="4" t="s">
        <v>65</v>
      </c>
      <c r="B9" s="5" t="n">
        <v>-3263823</v>
      </c>
      <c r="C9" s="5" t="n">
        <v>-3137733</v>
      </c>
    </row>
    <row r="10" spans="1:3">
      <c r="A10" s="4" t="s">
        <v>66</v>
      </c>
      <c r="B10" s="5" t="n">
        <v>5132682</v>
      </c>
      <c r="C10" s="5" t="n">
        <v>5157229</v>
      </c>
    </row>
    <row r="11" spans="1:3">
      <c r="A11" s="4" t="s">
        <v>67</v>
      </c>
      <c r="B11" s="5" t="n">
        <v>2394320</v>
      </c>
      <c r="C11" s="5" t="n">
        <v>2399118</v>
      </c>
    </row>
    <row r="12" spans="1:3">
      <c r="A12" s="4" t="s">
        <v>68</v>
      </c>
      <c r="B12" s="5" t="n">
        <v>493824</v>
      </c>
      <c r="C12" s="5" t="n">
        <v>501282</v>
      </c>
    </row>
    <row r="13" spans="1:3">
      <c r="A13" s="4" t="s">
        <v>69</v>
      </c>
      <c r="B13" s="5" t="n">
        <v>487360</v>
      </c>
    </row>
    <row r="14" spans="1:3">
      <c r="A14" s="4" t="s">
        <v>70</v>
      </c>
      <c r="B14" s="5" t="n">
        <v>122350</v>
      </c>
      <c r="C14" s="5" t="n">
        <v>127974</v>
      </c>
    </row>
    <row r="15" spans="1:3">
      <c r="A15" s="4" t="s">
        <v>71</v>
      </c>
      <c r="B15" s="5" t="n">
        <v>10163657</v>
      </c>
      <c r="C15" s="5" t="n">
        <v>9551419</v>
      </c>
    </row>
    <row r="16" spans="1:3">
      <c r="A16" s="3" t="s">
        <v>72</v>
      </c>
    </row>
    <row r="17" spans="1:3">
      <c r="A17" s="4" t="s">
        <v>73</v>
      </c>
      <c r="B17" s="5" t="n">
        <v>199181</v>
      </c>
      <c r="C17" s="5" t="n">
        <v>210808</v>
      </c>
    </row>
    <row r="18" spans="1:3">
      <c r="A18" s="4" t="s">
        <v>74</v>
      </c>
      <c r="B18" s="5" t="n">
        <v>37128</v>
      </c>
      <c r="C18" s="5" t="n">
        <v>51434</v>
      </c>
    </row>
    <row r="19" spans="1:3">
      <c r="A19" s="4" t="s">
        <v>75</v>
      </c>
      <c r="B19" s="5" t="n">
        <v>10493</v>
      </c>
      <c r="C19" s="5" t="n">
        <v>9942</v>
      </c>
    </row>
    <row r="20" spans="1:3">
      <c r="A20" s="4" t="s">
        <v>76</v>
      </c>
      <c r="B20" s="5" t="n">
        <v>59383</v>
      </c>
      <c r="C20" s="5" t="n">
        <v>63543</v>
      </c>
    </row>
    <row r="21" spans="1:3">
      <c r="A21" s="4" t="s">
        <v>77</v>
      </c>
      <c r="B21" s="5" t="n">
        <v>385043</v>
      </c>
      <c r="C21" s="5" t="n">
        <v>390042</v>
      </c>
    </row>
    <row r="22" spans="1:3">
      <c r="A22" s="4" t="s">
        <v>78</v>
      </c>
      <c r="B22" s="5" t="n">
        <v>51011</v>
      </c>
    </row>
    <row r="23" spans="1:3">
      <c r="A23" s="4" t="s">
        <v>79</v>
      </c>
      <c r="B23" s="5" t="n">
        <v>79977</v>
      </c>
      <c r="C23" s="5" t="n">
        <v>60981</v>
      </c>
    </row>
    <row r="24" spans="1:3">
      <c r="A24" s="4" t="s">
        <v>80</v>
      </c>
      <c r="B24" s="5" t="n">
        <v>822216</v>
      </c>
      <c r="C24" s="5" t="n">
        <v>786750</v>
      </c>
    </row>
    <row r="25" spans="1:3">
      <c r="A25" s="4" t="s">
        <v>81</v>
      </c>
      <c r="B25" s="5" t="n">
        <v>2732018</v>
      </c>
      <c r="C25" s="5" t="n">
        <v>2730439</v>
      </c>
    </row>
    <row r="26" spans="1:3">
      <c r="A26" s="4" t="s">
        <v>82</v>
      </c>
      <c r="B26" s="5" t="n">
        <v>140066</v>
      </c>
      <c r="C26" s="5" t="n">
        <v>134469</v>
      </c>
    </row>
    <row r="27" spans="1:3">
      <c r="A27" s="4" t="s">
        <v>83</v>
      </c>
      <c r="B27" s="5" t="n">
        <v>699455</v>
      </c>
      <c r="C27" s="5" t="n">
        <v>705564</v>
      </c>
    </row>
    <row r="28" spans="1:3">
      <c r="A28" s="4" t="s">
        <v>84</v>
      </c>
      <c r="B28" s="5" t="n">
        <v>438932</v>
      </c>
    </row>
    <row r="29" spans="1:3">
      <c r="A29" s="4" t="s">
        <v>85</v>
      </c>
      <c r="B29" s="5" t="n">
        <v>233700</v>
      </c>
      <c r="C29" s="5" t="n">
        <v>244785</v>
      </c>
    </row>
    <row r="30" spans="1:3">
      <c r="A30" s="4" t="s">
        <v>86</v>
      </c>
      <c r="B30" s="5" t="n">
        <v>5066387</v>
      </c>
      <c r="C30" s="5" t="n">
        <v>4602007</v>
      </c>
    </row>
    <row r="31" spans="1:3">
      <c r="A31" s="3" t="s">
        <v>87</v>
      </c>
    </row>
    <row r="32" spans="1:3">
      <c r="A32" s="4" t="s">
        <v>88</v>
      </c>
      <c r="B32" s="5" t="n">
        <v>623</v>
      </c>
      <c r="C32" s="5" t="n">
        <v>624</v>
      </c>
    </row>
    <row r="33" spans="1:3">
      <c r="A33" s="4" t="s">
        <v>89</v>
      </c>
      <c r="B33" s="4" t="s">
        <v>90</v>
      </c>
      <c r="C33" s="4" t="s">
        <v>90</v>
      </c>
    </row>
    <row r="34" spans="1:3">
      <c r="A34" s="4" t="s">
        <v>91</v>
      </c>
      <c r="B34" s="5" t="n">
        <v>3416590</v>
      </c>
      <c r="C34" s="5" t="n">
        <v>3396059</v>
      </c>
    </row>
    <row r="35" spans="1:3">
      <c r="A35" s="4" t="s">
        <v>92</v>
      </c>
      <c r="B35" s="5" t="n">
        <v>-137334</v>
      </c>
      <c r="C35" s="5" t="n">
        <v>-143579</v>
      </c>
    </row>
    <row r="36" spans="1:3">
      <c r="A36" s="4" t="s">
        <v>93</v>
      </c>
      <c r="B36" s="5" t="n">
        <v>1814974</v>
      </c>
      <c r="C36" s="5" t="n">
        <v>1693259</v>
      </c>
    </row>
    <row r="37" spans="1:3">
      <c r="A37" s="4" t="s">
        <v>94</v>
      </c>
      <c r="B37" s="5" t="n">
        <v>5094853</v>
      </c>
      <c r="C37" s="5" t="n">
        <v>4946363</v>
      </c>
    </row>
    <row r="38" spans="1:3">
      <c r="A38" s="4" t="s">
        <v>95</v>
      </c>
      <c r="B38" s="5" t="n">
        <v>2417</v>
      </c>
      <c r="C38" s="5" t="n">
        <v>3049</v>
      </c>
    </row>
    <row r="39" spans="1:3">
      <c r="A39" s="4" t="s">
        <v>96</v>
      </c>
      <c r="B39" s="5" t="n">
        <v>5097270</v>
      </c>
      <c r="C39" s="5" t="n">
        <v>4949412</v>
      </c>
    </row>
    <row r="40" spans="1:3">
      <c r="A40" s="4" t="s">
        <v>97</v>
      </c>
      <c r="B40" s="6" t="n">
        <v>10163657</v>
      </c>
      <c r="C40" s="6" t="n">
        <v>95514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7</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row r="6" spans="1:2">
      <c r="A6" s="4" t="s">
        <v>257</v>
      </c>
      <c r="B6" s="4" t="s">
        <v>258</v>
      </c>
    </row>
    <row r="7" spans="1:2">
      <c r="A7" s="4" t="s">
        <v>259</v>
      </c>
      <c r="B7" s="4" t="s">
        <v>260</v>
      </c>
    </row>
    <row r="8" spans="1:2">
      <c r="A8" s="4" t="s">
        <v>261</v>
      </c>
    </row>
    <row r="9" spans="1:2">
      <c r="A9" s="3" t="s">
        <v>252</v>
      </c>
    </row>
    <row r="10" spans="1:2">
      <c r="A10" s="4" t="s">
        <v>262</v>
      </c>
      <c r="B10" s="4" t="s">
        <v>263</v>
      </c>
    </row>
    <row r="11" spans="1:2">
      <c r="A11" s="4" t="s">
        <v>173</v>
      </c>
    </row>
    <row r="12" spans="1:2">
      <c r="A12" s="3" t="s">
        <v>252</v>
      </c>
    </row>
    <row r="13" spans="1:2">
      <c r="A13" s="4" t="s">
        <v>262</v>
      </c>
      <c r="B13"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5</v>
      </c>
      <c r="B1" s="2" t="s">
        <v>1</v>
      </c>
    </row>
    <row r="2" spans="1:2">
      <c r="B2" s="2" t="s">
        <v>2</v>
      </c>
    </row>
    <row r="3" spans="1:2">
      <c r="A3" s="3" t="s">
        <v>200</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203</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3" t="s">
        <v>206</v>
      </c>
    </row>
    <row r="4" spans="1:2">
      <c r="A4" s="4" t="s">
        <v>205</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5</v>
      </c>
      <c r="B1" s="2" t="s">
        <v>1</v>
      </c>
    </row>
    <row r="2" spans="1:2">
      <c r="B2" s="2" t="s">
        <v>2</v>
      </c>
    </row>
    <row r="3" spans="1:2">
      <c r="A3" s="3" t="s">
        <v>215</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1</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81</v>
      </c>
      <c r="B1" s="2" t="s">
        <v>1</v>
      </c>
    </row>
    <row r="2" spans="1:2">
      <c r="B2" s="2" t="s">
        <v>2</v>
      </c>
    </row>
    <row r="3" spans="1:2">
      <c r="A3" s="3" t="s">
        <v>230</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57</v>
      </c>
    </row>
    <row r="2" spans="1:3">
      <c r="A2" s="3" t="s">
        <v>99</v>
      </c>
    </row>
    <row r="3" spans="1:3">
      <c r="A3" s="4" t="s">
        <v>100</v>
      </c>
      <c r="B3" s="7" t="n">
        <v>0.01</v>
      </c>
      <c r="C3" s="7" t="n">
        <v>0.01</v>
      </c>
    </row>
    <row r="4" spans="1:3">
      <c r="A4" s="4" t="s">
        <v>101</v>
      </c>
      <c r="B4" s="7" t="n">
        <v>0.01</v>
      </c>
      <c r="C4" s="7"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6</v>
      </c>
      <c r="B1" s="2" t="s">
        <v>1</v>
      </c>
    </row>
    <row r="2" spans="1:2">
      <c r="B2" s="2" t="s">
        <v>2</v>
      </c>
    </row>
    <row r="3" spans="1:2">
      <c r="A3" s="3" t="s">
        <v>224</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7</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33</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6"/>
    <col customWidth="1" max="3" min="3" width="41"/>
    <col customWidth="1" max="4" min="4" width="21"/>
    <col customWidth="1" max="5" min="5" width="21"/>
  </cols>
  <sheetData>
    <row r="1" spans="1:5">
      <c r="A1" s="1" t="s">
        <v>307</v>
      </c>
      <c r="B1" s="2" t="s">
        <v>103</v>
      </c>
      <c r="C1" s="2" t="s">
        <v>1</v>
      </c>
    </row>
    <row r="2" spans="1:5">
      <c r="B2" s="2" t="s">
        <v>308</v>
      </c>
      <c r="C2" s="2" t="s">
        <v>309</v>
      </c>
      <c r="D2" s="2" t="s">
        <v>310</v>
      </c>
      <c r="E2" s="2" t="s">
        <v>311</v>
      </c>
    </row>
    <row r="3" spans="1:5">
      <c r="A3" s="3" t="s">
        <v>252</v>
      </c>
    </row>
    <row r="4" spans="1:5">
      <c r="A4" s="4" t="s">
        <v>312</v>
      </c>
      <c r="B4" s="5" t="n">
        <v>27</v>
      </c>
      <c r="C4" s="5" t="n">
        <v>27</v>
      </c>
    </row>
    <row r="5" spans="1:5">
      <c r="A5" s="4" t="s">
        <v>313</v>
      </c>
      <c r="C5" s="5" t="n">
        <v>3</v>
      </c>
    </row>
    <row r="6" spans="1:5">
      <c r="A6" s="4" t="s">
        <v>314</v>
      </c>
      <c r="B6" s="6" t="n">
        <v>15700</v>
      </c>
    </row>
    <row r="7" spans="1:5">
      <c r="A7" s="4" t="s">
        <v>315</v>
      </c>
      <c r="B7" s="5" t="n">
        <v>487360</v>
      </c>
      <c r="C7" s="6" t="n">
        <v>487360</v>
      </c>
    </row>
    <row r="8" spans="1:5">
      <c r="A8" s="4" t="s">
        <v>316</v>
      </c>
      <c r="B8" s="5" t="n">
        <v>489943</v>
      </c>
      <c r="C8" s="5" t="n">
        <v>489943</v>
      </c>
    </row>
    <row r="9" spans="1:5">
      <c r="A9" s="4" t="s">
        <v>317</v>
      </c>
      <c r="B9" s="6" t="n">
        <v>10363</v>
      </c>
      <c r="C9" s="6" t="n">
        <v>10363</v>
      </c>
      <c r="E9" s="6" t="n">
        <v>10879</v>
      </c>
    </row>
    <row r="10" spans="1:5">
      <c r="A10" s="4" t="s">
        <v>318</v>
      </c>
    </row>
    <row r="11" spans="1:5">
      <c r="A11" s="3" t="s">
        <v>252</v>
      </c>
    </row>
    <row r="12" spans="1:5">
      <c r="A12" s="4" t="s">
        <v>315</v>
      </c>
      <c r="D12" s="6" t="n">
        <v>502500</v>
      </c>
    </row>
    <row r="13" spans="1:5">
      <c r="A13" s="4" t="s">
        <v>316</v>
      </c>
      <c r="D13" s="5" t="n">
        <v>501600</v>
      </c>
    </row>
    <row r="14" spans="1:5">
      <c r="A14" s="4" t="s">
        <v>319</v>
      </c>
      <c r="D14" s="5" t="n">
        <v>10900</v>
      </c>
    </row>
    <row r="15" spans="1:5">
      <c r="A15" s="4" t="s">
        <v>317</v>
      </c>
      <c r="D15" s="6" t="n">
        <v>12100</v>
      </c>
    </row>
    <row r="16" spans="1:5">
      <c r="A16" s="4" t="s">
        <v>320</v>
      </c>
    </row>
    <row r="17" spans="1:5">
      <c r="A17" s="3" t="s">
        <v>252</v>
      </c>
    </row>
    <row r="18" spans="1:5">
      <c r="A18" s="4" t="s">
        <v>321</v>
      </c>
      <c r="C18" s="5" t="n">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103</v>
      </c>
      <c r="D1" s="2" t="s">
        <v>1</v>
      </c>
    </row>
    <row r="2" spans="1:5">
      <c r="B2" s="2" t="s">
        <v>2</v>
      </c>
      <c r="C2" s="2" t="s">
        <v>104</v>
      </c>
      <c r="D2" s="2" t="s">
        <v>2</v>
      </c>
      <c r="E2" s="2" t="s">
        <v>104</v>
      </c>
    </row>
    <row r="3" spans="1:5">
      <c r="A3" s="3" t="s">
        <v>323</v>
      </c>
    </row>
    <row r="4" spans="1:5">
      <c r="A4" s="4" t="s">
        <v>324</v>
      </c>
      <c r="B4" s="6" t="n">
        <v>189475</v>
      </c>
      <c r="C4" s="6" t="n">
        <v>185377</v>
      </c>
      <c r="D4" s="6" t="n">
        <v>232328</v>
      </c>
      <c r="E4" s="6" t="n">
        <v>195400</v>
      </c>
    </row>
    <row r="5" spans="1:5">
      <c r="A5" s="4" t="s">
        <v>176</v>
      </c>
      <c r="B5" s="5" t="n">
        <v>2990</v>
      </c>
      <c r="C5" s="5" t="n">
        <v>1602</v>
      </c>
      <c r="D5" s="5" t="n">
        <v>6245</v>
      </c>
      <c r="E5" s="5" t="n">
        <v>3221</v>
      </c>
    </row>
    <row r="6" spans="1:5">
      <c r="A6" s="4" t="s">
        <v>120</v>
      </c>
      <c r="B6" s="6" t="n">
        <v>192465</v>
      </c>
      <c r="C6" s="6" t="n">
        <v>186979</v>
      </c>
      <c r="D6" s="6" t="n">
        <v>238573</v>
      </c>
      <c r="E6" s="6" t="n">
        <v>19862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103</v>
      </c>
      <c r="D1" s="2" t="s">
        <v>1</v>
      </c>
    </row>
    <row r="2" spans="1:5">
      <c r="B2" s="2" t="s">
        <v>2</v>
      </c>
      <c r="C2" s="2" t="s">
        <v>104</v>
      </c>
      <c r="D2" s="2" t="s">
        <v>2</v>
      </c>
      <c r="E2" s="2" t="s">
        <v>104</v>
      </c>
    </row>
    <row r="3" spans="1:5">
      <c r="A3" s="3" t="s">
        <v>323</v>
      </c>
    </row>
    <row r="4" spans="1:5">
      <c r="A4" s="4" t="s">
        <v>326</v>
      </c>
      <c r="B4" s="6" t="n">
        <v>-6</v>
      </c>
      <c r="C4" s="6" t="n">
        <v>126</v>
      </c>
      <c r="D4" s="6" t="n">
        <v>-32</v>
      </c>
      <c r="E4" s="6" t="n">
        <v>143</v>
      </c>
    </row>
    <row r="5" spans="1:5">
      <c r="A5" s="4" t="s">
        <v>176</v>
      </c>
      <c r="B5" s="5" t="n">
        <v>1</v>
      </c>
      <c r="E5" s="5" t="n">
        <v>1</v>
      </c>
    </row>
    <row r="6" spans="1:5">
      <c r="A6" s="4" t="s">
        <v>327</v>
      </c>
      <c r="B6" s="6" t="n">
        <v>-5</v>
      </c>
      <c r="C6" s="6" t="n">
        <v>126</v>
      </c>
      <c r="D6" s="6" t="n">
        <v>-32</v>
      </c>
      <c r="E6" s="6" t="n">
        <v>14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103</v>
      </c>
      <c r="D1" s="2" t="s">
        <v>1</v>
      </c>
    </row>
    <row r="2" spans="1:5">
      <c r="B2" s="2" t="s">
        <v>2</v>
      </c>
      <c r="C2" s="2" t="s">
        <v>104</v>
      </c>
      <c r="D2" s="2" t="s">
        <v>2</v>
      </c>
      <c r="E2" s="2" t="s">
        <v>104</v>
      </c>
    </row>
    <row r="3" spans="1:5">
      <c r="A3" s="3" t="s">
        <v>329</v>
      </c>
    </row>
    <row r="4" spans="1:5">
      <c r="A4" s="4" t="s">
        <v>330</v>
      </c>
      <c r="B4" s="6" t="n">
        <v>4975496</v>
      </c>
      <c r="C4" s="6" t="n">
        <v>4679830</v>
      </c>
      <c r="D4" s="6" t="n">
        <v>4949412</v>
      </c>
      <c r="E4" s="6" t="n">
        <v>4682477</v>
      </c>
    </row>
    <row r="5" spans="1:5">
      <c r="A5" s="4" t="s">
        <v>331</v>
      </c>
      <c r="B5" s="5" t="n">
        <v>264</v>
      </c>
      <c r="C5" s="5" t="n">
        <v>-476</v>
      </c>
      <c r="D5" s="5" t="n">
        <v>761</v>
      </c>
      <c r="E5" s="5" t="n">
        <v>-1063</v>
      </c>
    </row>
    <row r="6" spans="1:5">
      <c r="A6" s="4" t="s">
        <v>332</v>
      </c>
      <c r="B6" s="5" t="n">
        <v>2726</v>
      </c>
      <c r="C6" s="5" t="n">
        <v>2078</v>
      </c>
      <c r="D6" s="5" t="n">
        <v>5484</v>
      </c>
      <c r="E6" s="5" t="n">
        <v>4284</v>
      </c>
    </row>
    <row r="7" spans="1:5">
      <c r="A7" s="4" t="s">
        <v>333</v>
      </c>
      <c r="B7" s="5" t="n">
        <v>2990</v>
      </c>
      <c r="C7" s="5" t="n">
        <v>1602</v>
      </c>
      <c r="D7" s="5" t="n">
        <v>6245</v>
      </c>
      <c r="E7" s="5" t="n">
        <v>3221</v>
      </c>
    </row>
    <row r="8" spans="1:5">
      <c r="A8" s="4" t="s">
        <v>334</v>
      </c>
      <c r="B8" s="5" t="n">
        <v>5097270</v>
      </c>
      <c r="C8" s="5" t="n">
        <v>4855470</v>
      </c>
      <c r="D8" s="5" t="n">
        <v>5097270</v>
      </c>
      <c r="E8" s="5" t="n">
        <v>4855470</v>
      </c>
    </row>
    <row r="9" spans="1:5">
      <c r="A9" s="4" t="s">
        <v>335</v>
      </c>
    </row>
    <row r="10" spans="1:5">
      <c r="A10" s="3" t="s">
        <v>329</v>
      </c>
    </row>
    <row r="11" spans="1:5">
      <c r="A11" s="4" t="s">
        <v>330</v>
      </c>
      <c r="B11" s="5" t="n">
        <v>-138747</v>
      </c>
      <c r="C11" s="5" t="n">
        <v>-126806</v>
      </c>
      <c r="D11" s="5" t="n">
        <v>-141505</v>
      </c>
      <c r="E11" s="5" t="n">
        <v>-128802</v>
      </c>
    </row>
    <row r="12" spans="1:5">
      <c r="A12" s="4" t="s">
        <v>332</v>
      </c>
      <c r="B12" s="5" t="n">
        <v>2726</v>
      </c>
      <c r="C12" s="5" t="n">
        <v>2008</v>
      </c>
      <c r="D12" s="5" t="n">
        <v>5484</v>
      </c>
      <c r="E12" s="5" t="n">
        <v>4004</v>
      </c>
    </row>
    <row r="13" spans="1:5">
      <c r="A13" s="4" t="s">
        <v>333</v>
      </c>
      <c r="B13" s="5" t="n">
        <v>2726</v>
      </c>
      <c r="C13" s="5" t="n">
        <v>2008</v>
      </c>
      <c r="D13" s="5" t="n">
        <v>5484</v>
      </c>
      <c r="E13" s="5" t="n">
        <v>4004</v>
      </c>
    </row>
    <row r="14" spans="1:5">
      <c r="A14" s="4" t="s">
        <v>334</v>
      </c>
      <c r="B14" s="5" t="n">
        <v>-136021</v>
      </c>
      <c r="C14" s="5" t="n">
        <v>-124798</v>
      </c>
      <c r="D14" s="5" t="n">
        <v>-136021</v>
      </c>
      <c r="E14" s="5" t="n">
        <v>-124798</v>
      </c>
    </row>
    <row r="15" spans="1:5">
      <c r="A15" s="4" t="s">
        <v>336</v>
      </c>
    </row>
    <row r="16" spans="1:5">
      <c r="A16" s="3" t="s">
        <v>329</v>
      </c>
    </row>
    <row r="17" spans="1:5">
      <c r="A17" s="4" t="s">
        <v>330</v>
      </c>
      <c r="B17" s="5" t="n">
        <v>-1577</v>
      </c>
      <c r="C17" s="5" t="n">
        <v>-609</v>
      </c>
      <c r="D17" s="5" t="n">
        <v>-2074</v>
      </c>
      <c r="E17" s="5" t="n">
        <v>-22</v>
      </c>
    </row>
    <row r="18" spans="1:5">
      <c r="A18" s="4" t="s">
        <v>331</v>
      </c>
      <c r="B18" s="5" t="n">
        <v>264</v>
      </c>
      <c r="C18" s="5" t="n">
        <v>476</v>
      </c>
      <c r="D18" s="5" t="n">
        <v>761</v>
      </c>
      <c r="E18" s="5" t="n">
        <v>-1063</v>
      </c>
    </row>
    <row r="19" spans="1:5">
      <c r="A19" s="4" t="s">
        <v>333</v>
      </c>
      <c r="B19" s="5" t="n">
        <v>264</v>
      </c>
      <c r="C19" s="5" t="n">
        <v>476</v>
      </c>
      <c r="D19" s="5" t="n">
        <v>761</v>
      </c>
      <c r="E19" s="5" t="n">
        <v>-1063</v>
      </c>
    </row>
    <row r="20" spans="1:5">
      <c r="A20" s="4" t="s">
        <v>334</v>
      </c>
      <c r="B20" s="5" t="n">
        <v>-1313</v>
      </c>
      <c r="C20" s="5" t="n">
        <v>-1085</v>
      </c>
      <c r="D20" s="5" t="n">
        <v>-1313</v>
      </c>
      <c r="E20" s="5" t="n">
        <v>-1085</v>
      </c>
    </row>
    <row r="21" spans="1:5">
      <c r="A21" s="4" t="s">
        <v>337</v>
      </c>
    </row>
    <row r="22" spans="1:5">
      <c r="A22" s="3" t="s">
        <v>329</v>
      </c>
    </row>
    <row r="23" spans="1:5">
      <c r="A23" s="4" t="s">
        <v>330</v>
      </c>
      <c r="C23" s="5" t="n">
        <v>-70</v>
      </c>
      <c r="E23" s="5" t="n">
        <v>-280</v>
      </c>
    </row>
    <row r="24" spans="1:5">
      <c r="A24" s="4" t="s">
        <v>332</v>
      </c>
      <c r="C24" s="5" t="n">
        <v>70</v>
      </c>
      <c r="E24" s="5" t="n">
        <v>280</v>
      </c>
    </row>
    <row r="25" spans="1:5">
      <c r="A25" s="4" t="s">
        <v>333</v>
      </c>
      <c r="C25" s="5" t="n">
        <v>70</v>
      </c>
      <c r="E25" s="5" t="n">
        <v>280</v>
      </c>
    </row>
    <row r="26" spans="1:5">
      <c r="A26" s="4" t="s">
        <v>171</v>
      </c>
    </row>
    <row r="27" spans="1:5">
      <c r="A27" s="3" t="s">
        <v>329</v>
      </c>
    </row>
    <row r="28" spans="1:5">
      <c r="A28" s="4" t="s">
        <v>330</v>
      </c>
      <c r="B28" s="5" t="n">
        <v>-140324</v>
      </c>
      <c r="C28" s="5" t="n">
        <v>-127485</v>
      </c>
      <c r="D28" s="5" t="n">
        <v>-143579</v>
      </c>
      <c r="E28" s="5" t="n">
        <v>-129104</v>
      </c>
    </row>
    <row r="29" spans="1:5">
      <c r="A29" s="4" t="s">
        <v>334</v>
      </c>
      <c r="B29" s="6" t="n">
        <v>-137334</v>
      </c>
      <c r="C29" s="6" t="n">
        <v>-125883</v>
      </c>
      <c r="D29" s="6" t="n">
        <v>-137334</v>
      </c>
      <c r="E29" s="6" t="n">
        <v>-12588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103</v>
      </c>
      <c r="D1" s="2" t="s">
        <v>1</v>
      </c>
    </row>
    <row r="2" spans="1:5">
      <c r="B2" s="2" t="s">
        <v>2</v>
      </c>
      <c r="C2" s="2" t="s">
        <v>104</v>
      </c>
      <c r="D2" s="2" t="s">
        <v>2</v>
      </c>
      <c r="E2" s="2" t="s">
        <v>104</v>
      </c>
    </row>
    <row r="3" spans="1:5">
      <c r="A3" s="3" t="s">
        <v>339</v>
      </c>
    </row>
    <row r="4" spans="1:5">
      <c r="A4" s="4" t="s">
        <v>340</v>
      </c>
      <c r="B4" s="6" t="n">
        <v>83339</v>
      </c>
      <c r="C4" s="6" t="n">
        <v>79321</v>
      </c>
      <c r="D4" s="6" t="n">
        <v>84207</v>
      </c>
      <c r="E4" s="6" t="n">
        <v>80116</v>
      </c>
    </row>
    <row r="5" spans="1:5">
      <c r="A5" s="4" t="s">
        <v>341</v>
      </c>
      <c r="B5" s="5" t="n">
        <v>-922</v>
      </c>
      <c r="C5" s="5" t="n">
        <v>-702</v>
      </c>
      <c r="D5" s="5" t="n">
        <v>-1790</v>
      </c>
      <c r="E5" s="5" t="n">
        <v>-1497</v>
      </c>
    </row>
    <row r="6" spans="1:5">
      <c r="A6" s="4" t="s">
        <v>342</v>
      </c>
      <c r="B6" s="5" t="n">
        <v>82417</v>
      </c>
      <c r="C6" s="5" t="n">
        <v>78619</v>
      </c>
      <c r="D6" s="5" t="n">
        <v>82417</v>
      </c>
      <c r="E6" s="5" t="n">
        <v>78619</v>
      </c>
    </row>
    <row r="7" spans="1:5">
      <c r="A7" s="4" t="s">
        <v>341</v>
      </c>
      <c r="B7" s="5" t="n">
        <v>922</v>
      </c>
      <c r="C7" s="5" t="n">
        <v>702</v>
      </c>
      <c r="D7" s="5" t="n">
        <v>1790</v>
      </c>
      <c r="E7" s="5" t="n">
        <v>1497</v>
      </c>
    </row>
    <row r="8" spans="1:5">
      <c r="A8" s="4" t="s">
        <v>343</v>
      </c>
      <c r="B8" s="5" t="n">
        <v>83339</v>
      </c>
      <c r="C8" s="5" t="n">
        <v>79280</v>
      </c>
      <c r="D8" s="5" t="n">
        <v>84207</v>
      </c>
      <c r="E8" s="5" t="n">
        <v>79938</v>
      </c>
    </row>
    <row r="9" spans="1:5">
      <c r="A9" s="4" t="s">
        <v>344</v>
      </c>
      <c r="B9" s="5" t="n">
        <v>-922</v>
      </c>
      <c r="C9" s="5" t="n">
        <v>-661</v>
      </c>
      <c r="D9" s="5" t="n">
        <v>-1790</v>
      </c>
      <c r="E9" s="5" t="n">
        <v>-1319</v>
      </c>
    </row>
    <row r="10" spans="1:5">
      <c r="A10" s="4" t="s">
        <v>345</v>
      </c>
      <c r="B10" s="6" t="n">
        <v>82417</v>
      </c>
      <c r="C10" s="5" t="n">
        <v>78619</v>
      </c>
      <c r="D10" s="6" t="n">
        <v>82417</v>
      </c>
      <c r="E10" s="5" t="n">
        <v>78619</v>
      </c>
    </row>
    <row r="11" spans="1:5">
      <c r="A11" s="4" t="s">
        <v>346</v>
      </c>
      <c r="C11" s="5" t="n">
        <v>41</v>
      </c>
      <c r="E11" s="5" t="n">
        <v>178</v>
      </c>
    </row>
    <row r="12" spans="1:5">
      <c r="A12" s="4" t="s">
        <v>347</v>
      </c>
      <c r="C12" s="6" t="n">
        <v>-41</v>
      </c>
      <c r="E12" s="6" t="n">
        <v>-17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103</v>
      </c>
      <c r="D1" s="2" t="s">
        <v>1</v>
      </c>
    </row>
    <row r="2" spans="1:5">
      <c r="B2" s="2" t="s">
        <v>2</v>
      </c>
      <c r="C2" s="2" t="s">
        <v>104</v>
      </c>
      <c r="D2" s="2" t="s">
        <v>2</v>
      </c>
      <c r="E2" s="2" t="s">
        <v>104</v>
      </c>
    </row>
    <row r="3" spans="1:5">
      <c r="A3" s="3" t="s">
        <v>349</v>
      </c>
    </row>
    <row r="4" spans="1:5">
      <c r="A4" s="4" t="s">
        <v>350</v>
      </c>
      <c r="B4" s="6" t="n">
        <v>33297</v>
      </c>
      <c r="C4" s="6" t="n">
        <v>32971</v>
      </c>
      <c r="D4" s="6" t="n">
        <v>66245</v>
      </c>
      <c r="E4" s="6" t="n">
        <v>68059</v>
      </c>
    </row>
    <row r="5" spans="1:5">
      <c r="A5" s="4" t="s">
        <v>351</v>
      </c>
      <c r="B5" s="5" t="n">
        <v>49890</v>
      </c>
      <c r="C5" s="5" t="n">
        <v>52601</v>
      </c>
      <c r="D5" s="5" t="n">
        <v>44899</v>
      </c>
      <c r="E5" s="5" t="n">
        <v>55058</v>
      </c>
    </row>
    <row r="6" spans="1:5">
      <c r="A6" s="4" t="s">
        <v>352</v>
      </c>
      <c r="B6" s="5" t="n">
        <v>2726</v>
      </c>
      <c r="C6" s="5" t="n">
        <v>2078</v>
      </c>
      <c r="D6" s="5" t="n">
        <v>5484</v>
      </c>
      <c r="E6" s="5" t="n">
        <v>4284</v>
      </c>
    </row>
    <row r="7" spans="1:5">
      <c r="A7" s="4" t="s">
        <v>335</v>
      </c>
    </row>
    <row r="8" spans="1:5">
      <c r="A8" s="3" t="s">
        <v>349</v>
      </c>
    </row>
    <row r="9" spans="1:5">
      <c r="A9" s="4" t="s">
        <v>352</v>
      </c>
      <c r="B9" s="5" t="n">
        <v>2726</v>
      </c>
      <c r="C9" s="5" t="n">
        <v>2008</v>
      </c>
      <c r="D9" s="5" t="n">
        <v>5484</v>
      </c>
      <c r="E9" s="5" t="n">
        <v>4004</v>
      </c>
    </row>
    <row r="10" spans="1:5">
      <c r="A10" s="4" t="s">
        <v>337</v>
      </c>
    </row>
    <row r="11" spans="1:5">
      <c r="A11" s="3" t="s">
        <v>349</v>
      </c>
    </row>
    <row r="12" spans="1:5">
      <c r="A12" s="4" t="s">
        <v>352</v>
      </c>
      <c r="C12" s="5" t="n">
        <v>70</v>
      </c>
      <c r="E12" s="5" t="n">
        <v>280</v>
      </c>
    </row>
    <row r="13" spans="1:5">
      <c r="A13" s="4" t="s">
        <v>353</v>
      </c>
    </row>
    <row r="14" spans="1:5">
      <c r="A14" s="3" t="s">
        <v>349</v>
      </c>
    </row>
    <row r="15" spans="1:5">
      <c r="A15" s="4" t="s">
        <v>354</v>
      </c>
      <c r="B15" s="5" t="n">
        <v>-184</v>
      </c>
      <c r="C15" s="5" t="n">
        <v>-400</v>
      </c>
      <c r="D15" s="5" t="n">
        <v>-396</v>
      </c>
      <c r="E15" s="5" t="n">
        <v>-985</v>
      </c>
    </row>
    <row r="16" spans="1:5">
      <c r="A16" s="4" t="s">
        <v>355</v>
      </c>
      <c r="B16" s="5" t="n">
        <v>3832</v>
      </c>
      <c r="C16" s="5" t="n">
        <v>3069</v>
      </c>
      <c r="D16" s="5" t="n">
        <v>7670</v>
      </c>
      <c r="E16" s="5" t="n">
        <v>6308</v>
      </c>
    </row>
    <row r="17" spans="1:5">
      <c r="A17" s="4" t="s">
        <v>351</v>
      </c>
      <c r="B17" s="5" t="n">
        <v>-922</v>
      </c>
      <c r="C17" s="5" t="n">
        <v>-661</v>
      </c>
      <c r="D17" s="5" t="n">
        <v>-1790</v>
      </c>
      <c r="E17" s="5" t="n">
        <v>-1319</v>
      </c>
    </row>
    <row r="18" spans="1:5">
      <c r="A18" s="4" t="s">
        <v>352</v>
      </c>
      <c r="B18" s="5" t="n">
        <v>2726</v>
      </c>
      <c r="C18" s="5" t="n">
        <v>2008</v>
      </c>
      <c r="D18" s="5" t="n">
        <v>5484</v>
      </c>
      <c r="E18" s="5" t="n">
        <v>4004</v>
      </c>
    </row>
    <row r="19" spans="1:5">
      <c r="A19" s="4" t="s">
        <v>356</v>
      </c>
    </row>
    <row r="20" spans="1:5">
      <c r="A20" s="3" t="s">
        <v>349</v>
      </c>
    </row>
    <row r="21" spans="1:5">
      <c r="A21" s="4" t="s">
        <v>357</v>
      </c>
      <c r="B21" s="6" t="n">
        <v>3648</v>
      </c>
      <c r="C21" s="5" t="n">
        <v>2669</v>
      </c>
      <c r="D21" s="6" t="n">
        <v>7274</v>
      </c>
      <c r="E21" s="5" t="n">
        <v>5323</v>
      </c>
    </row>
    <row r="22" spans="1:5">
      <c r="A22" s="4" t="s">
        <v>358</v>
      </c>
    </row>
    <row r="23" spans="1:5">
      <c r="A23" s="3" t="s">
        <v>349</v>
      </c>
    </row>
    <row r="24" spans="1:5">
      <c r="A24" s="4" t="s">
        <v>350</v>
      </c>
      <c r="C24" s="5" t="n">
        <v>111</v>
      </c>
      <c r="E24" s="5" t="n">
        <v>458</v>
      </c>
    </row>
    <row r="25" spans="1:5">
      <c r="A25" s="4" t="s">
        <v>351</v>
      </c>
      <c r="C25" s="5" t="n">
        <v>-41</v>
      </c>
      <c r="E25" s="5" t="n">
        <v>-178</v>
      </c>
    </row>
    <row r="26" spans="1:5">
      <c r="A26" s="4" t="s">
        <v>352</v>
      </c>
      <c r="C26" s="6" t="n">
        <v>70</v>
      </c>
      <c r="E26" s="6" t="n">
        <v>28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103</v>
      </c>
      <c r="D1" s="2" t="s">
        <v>1</v>
      </c>
    </row>
    <row r="2" spans="1:5">
      <c r="B2" s="2" t="s">
        <v>2</v>
      </c>
      <c r="C2" s="2" t="s">
        <v>104</v>
      </c>
      <c r="D2" s="2" t="s">
        <v>2</v>
      </c>
      <c r="E2" s="2" t="s">
        <v>104</v>
      </c>
    </row>
    <row r="3" spans="1:5">
      <c r="A3" s="3" t="s">
        <v>360</v>
      </c>
    </row>
    <row r="4" spans="1:5">
      <c r="A4" s="4" t="s">
        <v>324</v>
      </c>
      <c r="B4" s="6" t="n">
        <v>189475</v>
      </c>
      <c r="C4" s="6" t="n">
        <v>185377</v>
      </c>
      <c r="D4" s="6" t="n">
        <v>232328</v>
      </c>
      <c r="E4" s="6" t="n">
        <v>195400</v>
      </c>
    </row>
    <row r="5" spans="1:5">
      <c r="A5" s="4" t="s">
        <v>361</v>
      </c>
      <c r="B5" s="5" t="n">
        <v>400</v>
      </c>
      <c r="C5" s="5" t="n">
        <v>317</v>
      </c>
      <c r="D5" s="5" t="n">
        <v>491</v>
      </c>
      <c r="E5" s="5" t="n">
        <v>378</v>
      </c>
    </row>
    <row r="6" spans="1:5">
      <c r="A6" s="4" t="s">
        <v>362</v>
      </c>
      <c r="B6" s="6" t="n">
        <v>189075</v>
      </c>
      <c r="C6" s="6" t="n">
        <v>185060</v>
      </c>
      <c r="D6" s="6" t="n">
        <v>231837</v>
      </c>
      <c r="E6" s="6" t="n">
        <v>195022</v>
      </c>
    </row>
    <row r="7" spans="1:5">
      <c r="A7" s="4" t="s">
        <v>363</v>
      </c>
      <c r="B7" s="5" t="n">
        <v>62563</v>
      </c>
      <c r="C7" s="5" t="n">
        <v>63021</v>
      </c>
      <c r="D7" s="5" t="n">
        <v>62574</v>
      </c>
      <c r="E7" s="5" t="n">
        <v>62989</v>
      </c>
    </row>
    <row r="8" spans="1:5">
      <c r="A8" s="4" t="s">
        <v>364</v>
      </c>
      <c r="B8" s="5" t="n">
        <v>157</v>
      </c>
      <c r="C8" s="5" t="n">
        <v>264</v>
      </c>
      <c r="D8" s="5" t="n">
        <v>175</v>
      </c>
      <c r="E8" s="5" t="n">
        <v>264</v>
      </c>
    </row>
    <row r="9" spans="1:5">
      <c r="A9" s="4" t="s">
        <v>365</v>
      </c>
      <c r="B9" s="5" t="n">
        <v>62720</v>
      </c>
      <c r="C9" s="5" t="n">
        <v>63285</v>
      </c>
      <c r="D9" s="5" t="n">
        <v>62749</v>
      </c>
      <c r="E9" s="5" t="n">
        <v>6325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4" t="s">
        <v>105</v>
      </c>
      <c r="B3" s="6" t="n">
        <v>1279468</v>
      </c>
      <c r="C3" s="6" t="n">
        <v>1202403</v>
      </c>
      <c r="D3" s="6" t="n">
        <v>2218423</v>
      </c>
      <c r="E3" s="6" t="n">
        <v>2004407</v>
      </c>
    </row>
    <row r="4" spans="1:5">
      <c r="A4" s="4" t="s">
        <v>106</v>
      </c>
      <c r="B4" s="5" t="n">
        <v>922601</v>
      </c>
      <c r="C4" s="5" t="n">
        <v>886486</v>
      </c>
      <c r="D4" s="5" t="n">
        <v>1718649</v>
      </c>
      <c r="E4" s="5" t="n">
        <v>1578098</v>
      </c>
    </row>
    <row r="5" spans="1:5">
      <c r="A5" s="4" t="s">
        <v>107</v>
      </c>
      <c r="B5" s="5" t="n">
        <v>356867</v>
      </c>
      <c r="C5" s="5" t="n">
        <v>315917</v>
      </c>
      <c r="D5" s="5" t="n">
        <v>499774</v>
      </c>
      <c r="E5" s="5" t="n">
        <v>426309</v>
      </c>
    </row>
    <row r="6" spans="1:5">
      <c r="A6" s="4" t="s">
        <v>108</v>
      </c>
      <c r="B6" s="5" t="n">
        <v>72382</v>
      </c>
      <c r="C6" s="5" t="n">
        <v>71070</v>
      </c>
      <c r="D6" s="5" t="n">
        <v>150674</v>
      </c>
      <c r="E6" s="5" t="n">
        <v>141191</v>
      </c>
    </row>
    <row r="7" spans="1:5">
      <c r="A7" s="4" t="s">
        <v>109</v>
      </c>
      <c r="B7" s="5" t="n">
        <v>47</v>
      </c>
      <c r="C7" s="5" t="n">
        <v>12126</v>
      </c>
      <c r="D7" s="5" t="n">
        <v>191</v>
      </c>
      <c r="E7" s="5" t="n">
        <v>12836</v>
      </c>
    </row>
    <row r="8" spans="1:5">
      <c r="A8" s="4" t="s">
        <v>110</v>
      </c>
      <c r="B8" s="5" t="n">
        <v>-1444</v>
      </c>
      <c r="C8" s="5" t="n">
        <v>-31232</v>
      </c>
      <c r="D8" s="5" t="n">
        <v>-6194</v>
      </c>
      <c r="E8" s="5" t="n">
        <v>-30752</v>
      </c>
    </row>
    <row r="9" spans="1:5">
      <c r="A9" s="4" t="s">
        <v>111</v>
      </c>
      <c r="B9" s="5" t="n">
        <v>285882</v>
      </c>
      <c r="C9" s="5" t="n">
        <v>263953</v>
      </c>
      <c r="D9" s="5" t="n">
        <v>355103</v>
      </c>
      <c r="E9" s="5" t="n">
        <v>303034</v>
      </c>
    </row>
    <row r="10" spans="1:5">
      <c r="A10" s="4" t="s">
        <v>112</v>
      </c>
      <c r="B10" s="5" t="n">
        <v>33297</v>
      </c>
      <c r="C10" s="5" t="n">
        <v>32971</v>
      </c>
      <c r="D10" s="5" t="n">
        <v>66245</v>
      </c>
      <c r="E10" s="5" t="n">
        <v>68059</v>
      </c>
    </row>
    <row r="11" spans="1:5">
      <c r="A11" s="4" t="s">
        <v>113</v>
      </c>
      <c r="B11" s="5" t="n">
        <v>13226</v>
      </c>
      <c r="C11" s="5" t="n">
        <v>-7122</v>
      </c>
      <c r="D11" s="5" t="n">
        <v>11663</v>
      </c>
      <c r="E11" s="5" t="n">
        <v>-15626</v>
      </c>
    </row>
    <row r="12" spans="1:5">
      <c r="A12" s="4" t="s">
        <v>114</v>
      </c>
      <c r="B12" s="5" t="n">
        <v>239359</v>
      </c>
      <c r="C12" s="5" t="n">
        <v>238104</v>
      </c>
      <c r="D12" s="5" t="n">
        <v>277195</v>
      </c>
      <c r="E12" s="5" t="n">
        <v>250601</v>
      </c>
    </row>
    <row r="13" spans="1:5">
      <c r="A13" s="4" t="s">
        <v>115</v>
      </c>
      <c r="B13" s="5" t="n">
        <v>49890</v>
      </c>
      <c r="C13" s="5" t="n">
        <v>52601</v>
      </c>
      <c r="D13" s="5" t="n">
        <v>44899</v>
      </c>
      <c r="E13" s="5" t="n">
        <v>55058</v>
      </c>
    </row>
    <row r="14" spans="1:5">
      <c r="A14" s="4" t="s">
        <v>116</v>
      </c>
      <c r="B14" s="5" t="n">
        <v>189469</v>
      </c>
      <c r="C14" s="5" t="n">
        <v>185503</v>
      </c>
      <c r="D14" s="5" t="n">
        <v>232296</v>
      </c>
      <c r="E14" s="5" t="n">
        <v>195543</v>
      </c>
    </row>
    <row r="15" spans="1:5">
      <c r="A15" s="4" t="s">
        <v>117</v>
      </c>
      <c r="B15" s="5" t="n">
        <v>-6</v>
      </c>
      <c r="C15" s="5" t="n">
        <v>126</v>
      </c>
      <c r="D15" s="5" t="n">
        <v>-32</v>
      </c>
      <c r="E15" s="5" t="n">
        <v>143</v>
      </c>
    </row>
    <row r="16" spans="1:5">
      <c r="A16" s="4" t="s">
        <v>118</v>
      </c>
      <c r="B16" s="5" t="n">
        <v>189475</v>
      </c>
      <c r="C16" s="5" t="n">
        <v>185377</v>
      </c>
      <c r="D16" s="5" t="n">
        <v>232328</v>
      </c>
      <c r="E16" s="5" t="n">
        <v>195400</v>
      </c>
    </row>
    <row r="17" spans="1:5">
      <c r="A17" s="3" t="s">
        <v>119</v>
      </c>
    </row>
    <row r="18" spans="1:5">
      <c r="A18" s="4" t="s">
        <v>120</v>
      </c>
      <c r="B18" s="5" t="n">
        <v>192465</v>
      </c>
      <c r="C18" s="5" t="n">
        <v>186979</v>
      </c>
      <c r="D18" s="5" t="n">
        <v>238573</v>
      </c>
      <c r="E18" s="5" t="n">
        <v>198621</v>
      </c>
    </row>
    <row r="19" spans="1:5">
      <c r="A19" s="4" t="s">
        <v>121</v>
      </c>
      <c r="B19" s="5" t="n">
        <v>-5</v>
      </c>
      <c r="C19" s="5" t="n">
        <v>126</v>
      </c>
      <c r="D19" s="5" t="n">
        <v>-32</v>
      </c>
      <c r="E19" s="5" t="n">
        <v>144</v>
      </c>
    </row>
    <row r="20" spans="1:5">
      <c r="A20" s="4" t="s">
        <v>122</v>
      </c>
      <c r="B20" s="6" t="n">
        <v>192460</v>
      </c>
      <c r="C20" s="6" t="n">
        <v>187105</v>
      </c>
      <c r="D20" s="6" t="n">
        <v>238541</v>
      </c>
      <c r="E20" s="6" t="n">
        <v>198765</v>
      </c>
    </row>
    <row r="21" spans="1:5">
      <c r="A21" s="3" t="s">
        <v>123</v>
      </c>
    </row>
    <row r="22" spans="1:5">
      <c r="A22" s="4" t="s">
        <v>124</v>
      </c>
      <c r="B22" s="7" t="n">
        <v>3.02</v>
      </c>
      <c r="C22" s="7" t="n">
        <v>2.94</v>
      </c>
      <c r="D22" s="7" t="n">
        <v>3.71</v>
      </c>
      <c r="E22" s="7" t="n">
        <v>3.1</v>
      </c>
    </row>
    <row r="23" spans="1:5">
      <c r="A23" s="4" t="s">
        <v>125</v>
      </c>
      <c r="B23" s="7" t="n">
        <v>3.01</v>
      </c>
      <c r="C23" s="7" t="n">
        <v>2.92</v>
      </c>
      <c r="D23" s="7" t="n">
        <v>3.69</v>
      </c>
      <c r="E23" s="7" t="n">
        <v>3.08</v>
      </c>
    </row>
    <row r="24" spans="1:5">
      <c r="A24" s="3" t="s">
        <v>126</v>
      </c>
    </row>
    <row r="25" spans="1:5">
      <c r="A25" s="4" t="s">
        <v>127</v>
      </c>
      <c r="B25" s="5" t="n">
        <v>62563</v>
      </c>
      <c r="C25" s="5" t="n">
        <v>63021</v>
      </c>
      <c r="D25" s="5" t="n">
        <v>62574</v>
      </c>
      <c r="E25" s="5" t="n">
        <v>62989</v>
      </c>
    </row>
    <row r="26" spans="1:5">
      <c r="A26" s="4" t="s">
        <v>128</v>
      </c>
      <c r="B26" s="5" t="n">
        <v>62720</v>
      </c>
      <c r="C26" s="5" t="n">
        <v>63285</v>
      </c>
      <c r="D26" s="5" t="n">
        <v>62749</v>
      </c>
      <c r="E26" s="5" t="n">
        <v>63253</v>
      </c>
    </row>
    <row r="27" spans="1:5">
      <c r="A27" s="4" t="s">
        <v>129</v>
      </c>
    </row>
    <row r="28" spans="1:5">
      <c r="A28" s="4" t="s">
        <v>105</v>
      </c>
      <c r="B28" s="6" t="n">
        <v>1196135</v>
      </c>
      <c r="C28" s="6" t="n">
        <v>1128777</v>
      </c>
      <c r="D28" s="6" t="n">
        <v>2074440</v>
      </c>
      <c r="E28" s="6" t="n">
        <v>1882082</v>
      </c>
    </row>
    <row r="29" spans="1:5">
      <c r="A29" s="4" t="s">
        <v>106</v>
      </c>
      <c r="B29" s="5" t="n">
        <v>838322</v>
      </c>
      <c r="C29" s="5" t="n">
        <v>812430</v>
      </c>
      <c r="D29" s="5" t="n">
        <v>1572490</v>
      </c>
      <c r="E29" s="5" t="n">
        <v>1454049</v>
      </c>
    </row>
    <row r="30" spans="1:5">
      <c r="A30" s="4" t="s">
        <v>130</v>
      </c>
    </row>
    <row r="31" spans="1:5">
      <c r="A31" s="4" t="s">
        <v>105</v>
      </c>
      <c r="B31" s="5" t="n">
        <v>83333</v>
      </c>
      <c r="C31" s="5" t="n">
        <v>73626</v>
      </c>
      <c r="D31" s="5" t="n">
        <v>143983</v>
      </c>
      <c r="E31" s="5" t="n">
        <v>122325</v>
      </c>
    </row>
    <row r="32" spans="1:5">
      <c r="A32" s="4" t="s">
        <v>106</v>
      </c>
      <c r="B32" s="6" t="n">
        <v>84279</v>
      </c>
      <c r="C32" s="6" t="n">
        <v>74056</v>
      </c>
      <c r="D32" s="6" t="n">
        <v>146159</v>
      </c>
      <c r="E32" s="6" t="n">
        <v>1240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80"/>
    <col customWidth="1" max="5" min="5" width="14"/>
    <col customWidth="1" max="6" min="6" width="14"/>
  </cols>
  <sheetData>
    <row r="1" spans="1:6">
      <c r="A1" s="1" t="s">
        <v>366</v>
      </c>
      <c r="B1" s="2" t="s">
        <v>103</v>
      </c>
      <c r="D1" s="2" t="s">
        <v>1</v>
      </c>
    </row>
    <row r="2" spans="1:6">
      <c r="B2" s="2" t="s">
        <v>2</v>
      </c>
      <c r="C2" s="2" t="s">
        <v>104</v>
      </c>
      <c r="D2" s="2" t="s">
        <v>2</v>
      </c>
      <c r="E2" s="2" t="s">
        <v>104</v>
      </c>
      <c r="F2" s="2" t="s">
        <v>57</v>
      </c>
    </row>
    <row r="3" spans="1:6">
      <c r="A3" s="3" t="s">
        <v>367</v>
      </c>
    </row>
    <row r="4" spans="1:6">
      <c r="A4" s="4" t="s">
        <v>368</v>
      </c>
      <c r="D4" s="4" t="s">
        <v>369</v>
      </c>
    </row>
    <row r="5" spans="1:6">
      <c r="A5" s="4" t="s">
        <v>370</v>
      </c>
      <c r="D5" s="4" t="s">
        <v>371</v>
      </c>
    </row>
    <row r="6" spans="1:6">
      <c r="A6" s="4" t="s">
        <v>372</v>
      </c>
      <c r="D6" s="4" t="s">
        <v>371</v>
      </c>
    </row>
    <row r="7" spans="1:6">
      <c r="A7" s="4" t="s">
        <v>373</v>
      </c>
      <c r="B7" s="6" t="n">
        <v>177900</v>
      </c>
      <c r="C7" s="6" t="n">
        <v>129000</v>
      </c>
      <c r="D7" s="6" t="n">
        <v>177900</v>
      </c>
      <c r="E7" s="6" t="n">
        <v>129000</v>
      </c>
    </row>
    <row r="8" spans="1:6">
      <c r="A8" s="4" t="s">
        <v>374</v>
      </c>
      <c r="B8" s="5" t="n">
        <v>1279468</v>
      </c>
      <c r="C8" s="5" t="n">
        <v>1202403</v>
      </c>
      <c r="D8" s="5" t="n">
        <v>2218423</v>
      </c>
      <c r="E8" s="5" t="n">
        <v>2004407</v>
      </c>
    </row>
    <row r="9" spans="1:6">
      <c r="A9" s="4" t="s">
        <v>375</v>
      </c>
      <c r="B9" s="5" t="n">
        <v>4800</v>
      </c>
      <c r="C9" s="5" t="n">
        <v>4100</v>
      </c>
      <c r="D9" s="5" t="n">
        <v>5800</v>
      </c>
      <c r="E9" s="5" t="n">
        <v>6200</v>
      </c>
    </row>
    <row r="10" spans="1:6">
      <c r="A10" s="4" t="s">
        <v>376</v>
      </c>
      <c r="B10" s="5" t="n">
        <v>6900</v>
      </c>
      <c r="D10" s="5" t="n">
        <v>6900</v>
      </c>
      <c r="F10" s="6" t="n">
        <v>7500</v>
      </c>
    </row>
    <row r="11" spans="1:6">
      <c r="A11" s="4" t="s">
        <v>377</v>
      </c>
    </row>
    <row r="12" spans="1:6">
      <c r="A12" s="3" t="s">
        <v>367</v>
      </c>
    </row>
    <row r="13" spans="1:6">
      <c r="A13" s="4" t="s">
        <v>374</v>
      </c>
      <c r="D13" s="6" t="n">
        <v>81000</v>
      </c>
      <c r="E13" s="6" t="n">
        <v>80700</v>
      </c>
    </row>
    <row r="14" spans="1:6">
      <c r="A14" s="4" t="s">
        <v>378</v>
      </c>
    </row>
    <row r="15" spans="1:6">
      <c r="A15" s="3" t="s">
        <v>367</v>
      </c>
    </row>
    <row r="16" spans="1:6">
      <c r="A16" s="4" t="s">
        <v>374</v>
      </c>
      <c r="B16" s="6" t="n">
        <v>71000</v>
      </c>
      <c r="C16" s="6" t="n">
        <v>69600</v>
      </c>
    </row>
    <row r="17" spans="1:6">
      <c r="A17" s="4" t="s">
        <v>320</v>
      </c>
    </row>
    <row r="18" spans="1:6">
      <c r="A18" s="3" t="s">
        <v>367</v>
      </c>
    </row>
    <row r="19" spans="1:6">
      <c r="A19" s="4" t="s">
        <v>379</v>
      </c>
      <c r="B19" s="4" t="s">
        <v>380</v>
      </c>
      <c r="D19" s="4" t="s">
        <v>380</v>
      </c>
    </row>
    <row r="20" spans="1:6">
      <c r="A20" s="4" t="s">
        <v>381</v>
      </c>
    </row>
    <row r="21" spans="1:6">
      <c r="A21" s="3" t="s">
        <v>367</v>
      </c>
    </row>
    <row r="22" spans="1:6">
      <c r="A22" s="4" t="s">
        <v>382</v>
      </c>
      <c r="D22" s="4" t="s">
        <v>383</v>
      </c>
    </row>
    <row r="23" spans="1:6">
      <c r="A23" s="4" t="s">
        <v>384</v>
      </c>
    </row>
    <row r="24" spans="1:6">
      <c r="A24" s="3" t="s">
        <v>367</v>
      </c>
    </row>
    <row r="25" spans="1:6">
      <c r="A25" s="4" t="s">
        <v>379</v>
      </c>
      <c r="B25" s="4" t="s">
        <v>385</v>
      </c>
      <c r="D25" s="4" t="s">
        <v>385</v>
      </c>
    </row>
    <row r="26" spans="1:6">
      <c r="A26" s="4" t="s">
        <v>386</v>
      </c>
    </row>
    <row r="27" spans="1:6">
      <c r="A27" s="3" t="s">
        <v>367</v>
      </c>
    </row>
    <row r="28" spans="1:6">
      <c r="A28" s="4" t="s">
        <v>382</v>
      </c>
      <c r="D28" s="4" t="s">
        <v>38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104</v>
      </c>
    </row>
    <row r="2" spans="1:3">
      <c r="A2" s="4" t="s">
        <v>389</v>
      </c>
    </row>
    <row r="3" spans="1:3">
      <c r="A3" s="3" t="s">
        <v>367</v>
      </c>
    </row>
    <row r="4" spans="1:3">
      <c r="A4" s="4" t="s">
        <v>390</v>
      </c>
      <c r="C4" s="4" t="s">
        <v>391</v>
      </c>
    </row>
    <row r="5" spans="1:3">
      <c r="A5" s="4" t="s">
        <v>392</v>
      </c>
    </row>
    <row r="6" spans="1:3">
      <c r="A6" s="3" t="s">
        <v>367</v>
      </c>
    </row>
    <row r="7" spans="1:3">
      <c r="A7" s="4" t="s">
        <v>390</v>
      </c>
      <c r="B7" s="4" t="s">
        <v>391</v>
      </c>
    </row>
    <row r="8" spans="1:3">
      <c r="A8" s="4" t="s">
        <v>393</v>
      </c>
    </row>
    <row r="9" spans="1:3">
      <c r="A9" s="3" t="s">
        <v>367</v>
      </c>
    </row>
    <row r="10" spans="1:3">
      <c r="A10" s="4" t="s">
        <v>390</v>
      </c>
      <c r="C10" s="4" t="s">
        <v>394</v>
      </c>
    </row>
    <row r="11" spans="1:3">
      <c r="A11" s="4" t="s">
        <v>395</v>
      </c>
    </row>
    <row r="12" spans="1:3">
      <c r="A12" s="3" t="s">
        <v>367</v>
      </c>
    </row>
    <row r="13" spans="1:3">
      <c r="A13" s="4" t="s">
        <v>390</v>
      </c>
      <c r="B13" s="4" t="s">
        <v>39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103</v>
      </c>
      <c r="D1" s="2" t="s">
        <v>1</v>
      </c>
    </row>
    <row r="2" spans="1:5">
      <c r="B2" s="2" t="s">
        <v>2</v>
      </c>
      <c r="C2" s="2" t="s">
        <v>104</v>
      </c>
      <c r="D2" s="2" t="s">
        <v>2</v>
      </c>
      <c r="E2" s="2" t="s">
        <v>104</v>
      </c>
    </row>
    <row r="3" spans="1:5">
      <c r="A3" s="3" t="s">
        <v>367</v>
      </c>
    </row>
    <row r="4" spans="1:5">
      <c r="A4" s="4" t="s">
        <v>168</v>
      </c>
      <c r="B4" s="6" t="n">
        <v>1279468</v>
      </c>
      <c r="C4" s="6" t="n">
        <v>1202403</v>
      </c>
      <c r="D4" s="6" t="n">
        <v>2218423</v>
      </c>
      <c r="E4" s="6" t="n">
        <v>2004407</v>
      </c>
    </row>
    <row r="5" spans="1:5">
      <c r="A5" s="4" t="s">
        <v>398</v>
      </c>
    </row>
    <row r="6" spans="1:5">
      <c r="A6" s="3" t="s">
        <v>367</v>
      </c>
    </row>
    <row r="7" spans="1:5">
      <c r="A7" s="4" t="s">
        <v>168</v>
      </c>
      <c r="B7" s="5" t="n">
        <v>1203229</v>
      </c>
      <c r="C7" s="5" t="n">
        <v>1129441</v>
      </c>
      <c r="D7" s="5" t="n">
        <v>2068110</v>
      </c>
      <c r="E7" s="5" t="n">
        <v>1862183</v>
      </c>
    </row>
    <row r="8" spans="1:5">
      <c r="A8" s="4" t="s">
        <v>129</v>
      </c>
    </row>
    <row r="9" spans="1:5">
      <c r="A9" s="3" t="s">
        <v>367</v>
      </c>
    </row>
    <row r="10" spans="1:5">
      <c r="A10" s="4" t="s">
        <v>168</v>
      </c>
      <c r="B10" s="5" t="n">
        <v>1196135</v>
      </c>
      <c r="C10" s="5" t="n">
        <v>1128777</v>
      </c>
      <c r="D10" s="5" t="n">
        <v>2074440</v>
      </c>
      <c r="E10" s="5" t="n">
        <v>1882082</v>
      </c>
    </row>
    <row r="11" spans="1:5">
      <c r="A11" s="4" t="s">
        <v>399</v>
      </c>
    </row>
    <row r="12" spans="1:5">
      <c r="A12" s="3" t="s">
        <v>367</v>
      </c>
    </row>
    <row r="13" spans="1:5">
      <c r="A13" s="4" t="s">
        <v>168</v>
      </c>
      <c r="B13" s="5" t="n">
        <v>1125756</v>
      </c>
      <c r="C13" s="5" t="n">
        <v>1060620</v>
      </c>
      <c r="D13" s="5" t="n">
        <v>1934887</v>
      </c>
      <c r="E13" s="5" t="n">
        <v>1749057</v>
      </c>
    </row>
    <row r="14" spans="1:5">
      <c r="A14" s="4" t="s">
        <v>130</v>
      </c>
    </row>
    <row r="15" spans="1:5">
      <c r="A15" s="3" t="s">
        <v>367</v>
      </c>
    </row>
    <row r="16" spans="1:5">
      <c r="A16" s="4" t="s">
        <v>168</v>
      </c>
      <c r="B16" s="5" t="n">
        <v>83333</v>
      </c>
      <c r="C16" s="5" t="n">
        <v>73626</v>
      </c>
      <c r="D16" s="5" t="n">
        <v>143983</v>
      </c>
      <c r="E16" s="5" t="n">
        <v>122325</v>
      </c>
    </row>
    <row r="17" spans="1:5">
      <c r="A17" s="4" t="s">
        <v>400</v>
      </c>
    </row>
    <row r="18" spans="1:5">
      <c r="A18" s="3" t="s">
        <v>367</v>
      </c>
    </row>
    <row r="19" spans="1:5">
      <c r="A19" s="4" t="s">
        <v>168</v>
      </c>
      <c r="B19" s="5" t="n">
        <v>77473</v>
      </c>
      <c r="C19" s="5" t="n">
        <v>68821</v>
      </c>
      <c r="D19" s="5" t="n">
        <v>133223</v>
      </c>
      <c r="E19" s="5" t="n">
        <v>113126</v>
      </c>
    </row>
    <row r="20" spans="1:5">
      <c r="A20" s="4" t="s">
        <v>401</v>
      </c>
    </row>
    <row r="21" spans="1:5">
      <c r="A21" s="3" t="s">
        <v>367</v>
      </c>
    </row>
    <row r="22" spans="1:5">
      <c r="A22" s="4" t="s">
        <v>168</v>
      </c>
      <c r="B22" s="5" t="n">
        <v>415327</v>
      </c>
      <c r="C22" s="5" t="n">
        <v>350592</v>
      </c>
      <c r="D22" s="5" t="n">
        <v>664140</v>
      </c>
      <c r="E22" s="5" t="n">
        <v>529373</v>
      </c>
    </row>
    <row r="23" spans="1:5">
      <c r="A23" s="4" t="s">
        <v>402</v>
      </c>
    </row>
    <row r="24" spans="1:5">
      <c r="A24" s="3" t="s">
        <v>367</v>
      </c>
    </row>
    <row r="25" spans="1:5">
      <c r="A25" s="4" t="s">
        <v>168</v>
      </c>
      <c r="B25" s="5" t="n">
        <v>137024</v>
      </c>
      <c r="C25" s="5" t="n">
        <v>112963</v>
      </c>
      <c r="D25" s="5" t="n">
        <v>256262</v>
      </c>
      <c r="E25" s="5" t="n">
        <v>193202</v>
      </c>
    </row>
    <row r="26" spans="1:5">
      <c r="A26" s="4" t="s">
        <v>403</v>
      </c>
    </row>
    <row r="27" spans="1:5">
      <c r="A27" s="3" t="s">
        <v>367</v>
      </c>
    </row>
    <row r="28" spans="1:5">
      <c r="A28" s="4" t="s">
        <v>168</v>
      </c>
      <c r="B28" s="5" t="n">
        <v>650878</v>
      </c>
      <c r="C28" s="5" t="n">
        <v>665886</v>
      </c>
      <c r="D28" s="5" t="n">
        <v>1147708</v>
      </c>
      <c r="E28" s="5" t="n">
        <v>1139608</v>
      </c>
    </row>
    <row r="29" spans="1:5">
      <c r="A29" s="4" t="s">
        <v>404</v>
      </c>
    </row>
    <row r="30" spans="1:5">
      <c r="A30" s="3" t="s">
        <v>367</v>
      </c>
    </row>
    <row r="31" spans="1:5">
      <c r="A31" s="4" t="s">
        <v>168</v>
      </c>
      <c r="B31" s="5" t="n">
        <v>1203229</v>
      </c>
      <c r="C31" s="5" t="n">
        <v>1129441</v>
      </c>
      <c r="D31" s="5" t="n">
        <v>2068110</v>
      </c>
      <c r="E31" s="5" t="n">
        <v>1862183</v>
      </c>
    </row>
    <row r="32" spans="1:5">
      <c r="A32" s="4" t="s">
        <v>405</v>
      </c>
    </row>
    <row r="33" spans="1:5">
      <c r="A33" s="3" t="s">
        <v>367</v>
      </c>
    </row>
    <row r="34" spans="1:5">
      <c r="A34" s="4" t="s">
        <v>168</v>
      </c>
      <c r="B34" s="5" t="n">
        <v>76239</v>
      </c>
      <c r="C34" s="5" t="n">
        <v>72962</v>
      </c>
      <c r="D34" s="5" t="n">
        <v>150313</v>
      </c>
      <c r="E34" s="5" t="n">
        <v>142224</v>
      </c>
    </row>
    <row r="35" spans="1:5">
      <c r="A35" s="4" t="s">
        <v>406</v>
      </c>
    </row>
    <row r="36" spans="1:5">
      <c r="A36" s="3" t="s">
        <v>367</v>
      </c>
    </row>
    <row r="37" spans="1:5">
      <c r="A37" s="4" t="s">
        <v>168</v>
      </c>
      <c r="B37" s="5" t="n">
        <v>382717</v>
      </c>
      <c r="C37" s="5" t="n">
        <v>325578</v>
      </c>
      <c r="D37" s="5" t="n">
        <v>613025</v>
      </c>
      <c r="E37" s="5" t="n">
        <v>493468</v>
      </c>
    </row>
    <row r="38" spans="1:5">
      <c r="A38" s="4" t="s">
        <v>407</v>
      </c>
    </row>
    <row r="39" spans="1:5">
      <c r="A39" s="3" t="s">
        <v>367</v>
      </c>
    </row>
    <row r="40" spans="1:5">
      <c r="A40" s="4" t="s">
        <v>168</v>
      </c>
      <c r="B40" s="5" t="n">
        <v>132036</v>
      </c>
      <c r="C40" s="5" t="n">
        <v>109082</v>
      </c>
      <c r="D40" s="5" t="n">
        <v>247348</v>
      </c>
      <c r="E40" s="5" t="n">
        <v>186646</v>
      </c>
    </row>
    <row r="41" spans="1:5">
      <c r="A41" s="4" t="s">
        <v>408</v>
      </c>
    </row>
    <row r="42" spans="1:5">
      <c r="A42" s="3" t="s">
        <v>367</v>
      </c>
    </row>
    <row r="43" spans="1:5">
      <c r="A43" s="4" t="s">
        <v>168</v>
      </c>
      <c r="B43" s="5" t="n">
        <v>611003</v>
      </c>
      <c r="C43" s="5" t="n">
        <v>625960</v>
      </c>
      <c r="D43" s="5" t="n">
        <v>1074514</v>
      </c>
      <c r="E43" s="5" t="n">
        <v>1068943</v>
      </c>
    </row>
    <row r="44" spans="1:5">
      <c r="A44" s="4" t="s">
        <v>409</v>
      </c>
    </row>
    <row r="45" spans="1:5">
      <c r="A45" s="3" t="s">
        <v>367</v>
      </c>
    </row>
    <row r="46" spans="1:5">
      <c r="A46" s="4" t="s">
        <v>168</v>
      </c>
      <c r="B46" s="5" t="n">
        <v>70379</v>
      </c>
      <c r="C46" s="5" t="n">
        <v>68157</v>
      </c>
      <c r="D46" s="5" t="n">
        <v>139553</v>
      </c>
      <c r="E46" s="5" t="n">
        <v>133025</v>
      </c>
    </row>
    <row r="47" spans="1:5">
      <c r="A47" s="4" t="s">
        <v>410</v>
      </c>
    </row>
    <row r="48" spans="1:5">
      <c r="A48" s="3" t="s">
        <v>367</v>
      </c>
    </row>
    <row r="49" spans="1:5">
      <c r="A49" s="4" t="s">
        <v>168</v>
      </c>
      <c r="B49" s="5" t="n">
        <v>32610</v>
      </c>
      <c r="C49" s="5" t="n">
        <v>25014</v>
      </c>
      <c r="D49" s="5" t="n">
        <v>51115</v>
      </c>
      <c r="E49" s="5" t="n">
        <v>35905</v>
      </c>
    </row>
    <row r="50" spans="1:5">
      <c r="A50" s="4" t="s">
        <v>411</v>
      </c>
    </row>
    <row r="51" spans="1:5">
      <c r="A51" s="3" t="s">
        <v>367</v>
      </c>
    </row>
    <row r="52" spans="1:5">
      <c r="A52" s="4" t="s">
        <v>168</v>
      </c>
      <c r="B52" s="5" t="n">
        <v>4988</v>
      </c>
      <c r="C52" s="5" t="n">
        <v>3881</v>
      </c>
      <c r="D52" s="5" t="n">
        <v>8914</v>
      </c>
      <c r="E52" s="5" t="n">
        <v>6556</v>
      </c>
    </row>
    <row r="53" spans="1:5">
      <c r="A53" s="4" t="s">
        <v>412</v>
      </c>
    </row>
    <row r="54" spans="1:5">
      <c r="A54" s="3" t="s">
        <v>367</v>
      </c>
    </row>
    <row r="55" spans="1:5">
      <c r="A55" s="4" t="s">
        <v>168</v>
      </c>
      <c r="B55" s="5" t="n">
        <v>39875</v>
      </c>
      <c r="C55" s="5" t="n">
        <v>39926</v>
      </c>
      <c r="D55" s="5" t="n">
        <v>73194</v>
      </c>
      <c r="E55" s="5" t="n">
        <v>70665</v>
      </c>
    </row>
    <row r="56" spans="1:5">
      <c r="A56" s="4" t="s">
        <v>413</v>
      </c>
    </row>
    <row r="57" spans="1:5">
      <c r="A57" s="3" t="s">
        <v>367</v>
      </c>
    </row>
    <row r="58" spans="1:5">
      <c r="A58" s="4" t="s">
        <v>168</v>
      </c>
      <c r="B58" s="5" t="n">
        <v>77473</v>
      </c>
      <c r="C58" s="5" t="n">
        <v>68821</v>
      </c>
      <c r="D58" s="5" t="n">
        <v>133223</v>
      </c>
      <c r="E58" s="5" t="n">
        <v>113126</v>
      </c>
    </row>
    <row r="59" spans="1:5">
      <c r="A59" s="4" t="s">
        <v>414</v>
      </c>
    </row>
    <row r="60" spans="1:5">
      <c r="A60" s="3" t="s">
        <v>367</v>
      </c>
    </row>
    <row r="61" spans="1:5">
      <c r="A61" s="4" t="s">
        <v>168</v>
      </c>
      <c r="B61" s="6" t="n">
        <v>5860</v>
      </c>
      <c r="C61" s="6" t="n">
        <v>4805</v>
      </c>
      <c r="D61" s="6" t="n">
        <v>10760</v>
      </c>
      <c r="E61" s="6" t="n">
        <v>919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57</v>
      </c>
    </row>
    <row r="2" spans="1:3">
      <c r="A2" s="3" t="s">
        <v>200</v>
      </c>
    </row>
    <row r="3" spans="1:3">
      <c r="A3" s="4" t="s">
        <v>416</v>
      </c>
      <c r="B3" s="6" t="n">
        <v>9452</v>
      </c>
      <c r="C3" s="6" t="n">
        <v>1975</v>
      </c>
    </row>
    <row r="4" spans="1:3">
      <c r="A4" s="4" t="s">
        <v>417</v>
      </c>
      <c r="B4" s="6" t="n">
        <v>9088</v>
      </c>
      <c r="C4" s="6" t="n">
        <v>67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57</v>
      </c>
    </row>
    <row r="2" spans="1:3">
      <c r="A2" s="3" t="s">
        <v>203</v>
      </c>
    </row>
    <row r="3" spans="1:3">
      <c r="A3" s="4" t="s">
        <v>419</v>
      </c>
      <c r="B3" s="6" t="n">
        <v>604654</v>
      </c>
      <c r="C3" s="6" t="n">
        <v>615719</v>
      </c>
    </row>
    <row r="4" spans="1:3">
      <c r="A4" s="4" t="s">
        <v>420</v>
      </c>
      <c r="B4" s="5" t="n">
        <v>62019</v>
      </c>
      <c r="C4" s="5" t="n">
        <v>66920</v>
      </c>
    </row>
    <row r="5" spans="1:3">
      <c r="A5" s="4" t="s">
        <v>421</v>
      </c>
      <c r="B5" s="5" t="n">
        <v>140409</v>
      </c>
      <c r="C5" s="5" t="n">
        <v>139566</v>
      </c>
    </row>
    <row r="6" spans="1:3">
      <c r="A6" s="4" t="s">
        <v>422</v>
      </c>
      <c r="B6" s="5" t="n">
        <v>807082</v>
      </c>
      <c r="C6" s="5" t="n">
        <v>822205</v>
      </c>
    </row>
    <row r="7" spans="1:3">
      <c r="A7" s="4" t="s">
        <v>423</v>
      </c>
      <c r="B7" s="5" t="n">
        <v>-160740</v>
      </c>
      <c r="C7" s="5" t="n">
        <v>-159170</v>
      </c>
    </row>
    <row r="8" spans="1:3">
      <c r="A8" s="4" t="s">
        <v>168</v>
      </c>
      <c r="B8" s="6" t="n">
        <v>646342</v>
      </c>
      <c r="C8" s="6" t="n">
        <v>6630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24</v>
      </c>
      <c r="B1" s="2" t="s">
        <v>2</v>
      </c>
      <c r="C1" s="2" t="s">
        <v>57</v>
      </c>
    </row>
    <row r="2" spans="1:3">
      <c r="A2" s="3" t="s">
        <v>425</v>
      </c>
    </row>
    <row r="3" spans="1:3">
      <c r="A3" s="4" t="s">
        <v>426</v>
      </c>
      <c r="B3" s="6" t="n">
        <v>3117061</v>
      </c>
      <c r="C3" s="6" t="n">
        <v>3120481</v>
      </c>
    </row>
    <row r="4" spans="1:3">
      <c r="A4" s="4" t="s">
        <v>427</v>
      </c>
      <c r="B4" s="5" t="n">
        <v>-385043</v>
      </c>
      <c r="C4" s="5" t="n">
        <v>-390042</v>
      </c>
    </row>
    <row r="5" spans="1:3">
      <c r="A5" s="4" t="s">
        <v>81</v>
      </c>
      <c r="B5" s="5" t="n">
        <v>2732018</v>
      </c>
      <c r="C5" s="5" t="n">
        <v>2730439</v>
      </c>
    </row>
    <row r="6" spans="1:3">
      <c r="A6" s="4" t="s">
        <v>428</v>
      </c>
    </row>
    <row r="7" spans="1:3">
      <c r="A7" s="3" t="s">
        <v>425</v>
      </c>
    </row>
    <row r="8" spans="1:3">
      <c r="A8" s="4" t="s">
        <v>426</v>
      </c>
      <c r="B8" s="5" t="n">
        <v>396697</v>
      </c>
      <c r="C8" s="5" t="n">
        <v>396398</v>
      </c>
    </row>
    <row r="9" spans="1:3">
      <c r="A9" s="4" t="s">
        <v>429</v>
      </c>
    </row>
    <row r="10" spans="1:3">
      <c r="A10" s="3" t="s">
        <v>425</v>
      </c>
    </row>
    <row r="11" spans="1:3">
      <c r="A11" s="4" t="s">
        <v>426</v>
      </c>
      <c r="B11" s="5" t="n">
        <v>124319</v>
      </c>
      <c r="C11" s="5" t="n">
        <v>124272</v>
      </c>
    </row>
    <row r="12" spans="1:3">
      <c r="A12" s="4" t="s">
        <v>430</v>
      </c>
    </row>
    <row r="13" spans="1:3">
      <c r="A13" s="3" t="s">
        <v>425</v>
      </c>
    </row>
    <row r="14" spans="1:3">
      <c r="A14" s="4" t="s">
        <v>426</v>
      </c>
      <c r="B14" s="5" t="n">
        <v>297098</v>
      </c>
      <c r="C14" s="5" t="n">
        <v>296939</v>
      </c>
    </row>
    <row r="15" spans="1:3">
      <c r="A15" s="4" t="s">
        <v>431</v>
      </c>
    </row>
    <row r="16" spans="1:3">
      <c r="A16" s="3" t="s">
        <v>425</v>
      </c>
    </row>
    <row r="17" spans="1:3">
      <c r="A17" s="4" t="s">
        <v>426</v>
      </c>
      <c r="B17" s="5" t="n">
        <v>495011</v>
      </c>
      <c r="C17" s="5" t="n">
        <v>494765</v>
      </c>
    </row>
    <row r="18" spans="1:3">
      <c r="A18" s="4" t="s">
        <v>432</v>
      </c>
    </row>
    <row r="19" spans="1:3">
      <c r="A19" s="3" t="s">
        <v>425</v>
      </c>
    </row>
    <row r="20" spans="1:3">
      <c r="A20" s="4" t="s">
        <v>426</v>
      </c>
      <c r="B20" s="5" t="n">
        <v>228126</v>
      </c>
      <c r="C20" s="5" t="n">
        <v>228094</v>
      </c>
    </row>
    <row r="21" spans="1:3">
      <c r="A21" s="4" t="s">
        <v>433</v>
      </c>
    </row>
    <row r="22" spans="1:3">
      <c r="A22" s="3" t="s">
        <v>425</v>
      </c>
    </row>
    <row r="23" spans="1:3">
      <c r="A23" s="4" t="s">
        <v>426</v>
      </c>
      <c r="B23" s="5" t="n">
        <v>591626</v>
      </c>
      <c r="C23" s="5" t="n">
        <v>591541</v>
      </c>
    </row>
    <row r="24" spans="1:3">
      <c r="A24" s="4" t="s">
        <v>434</v>
      </c>
    </row>
    <row r="25" spans="1:3">
      <c r="A25" s="3" t="s">
        <v>425</v>
      </c>
    </row>
    <row r="26" spans="1:3">
      <c r="A26" s="4" t="s">
        <v>426</v>
      </c>
      <c r="B26" s="5" t="n">
        <v>299633</v>
      </c>
      <c r="C26" s="5" t="n">
        <v>299260</v>
      </c>
    </row>
    <row r="27" spans="1:3">
      <c r="A27" s="4" t="s">
        <v>435</v>
      </c>
    </row>
    <row r="28" spans="1:3">
      <c r="A28" s="3" t="s">
        <v>425</v>
      </c>
    </row>
    <row r="29" spans="1:3">
      <c r="A29" s="4" t="s">
        <v>426</v>
      </c>
      <c r="B29" s="5" t="n">
        <v>299323</v>
      </c>
      <c r="C29" s="5" t="n">
        <v>298956</v>
      </c>
    </row>
    <row r="30" spans="1:3">
      <c r="A30" s="4" t="s">
        <v>436</v>
      </c>
    </row>
    <row r="31" spans="1:3">
      <c r="A31" s="3" t="s">
        <v>425</v>
      </c>
    </row>
    <row r="32" spans="1:3">
      <c r="A32" s="4" t="s">
        <v>426</v>
      </c>
      <c r="B32" s="5" t="n">
        <v>228</v>
      </c>
      <c r="C32" s="5" t="n">
        <v>256</v>
      </c>
    </row>
    <row r="33" spans="1:3">
      <c r="A33" s="4" t="s">
        <v>437</v>
      </c>
    </row>
    <row r="34" spans="1:3">
      <c r="A34" s="3" t="s">
        <v>425</v>
      </c>
    </row>
    <row r="35" spans="1:3">
      <c r="A35" s="4" t="s">
        <v>426</v>
      </c>
      <c r="B35" s="6" t="n">
        <v>385000</v>
      </c>
      <c r="C35" s="6" t="n">
        <v>39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38</v>
      </c>
      <c r="B1" s="2" t="s">
        <v>1</v>
      </c>
    </row>
    <row r="2" spans="1:3">
      <c r="B2" s="2" t="s">
        <v>2</v>
      </c>
      <c r="C2" s="2" t="s">
        <v>57</v>
      </c>
    </row>
    <row r="3" spans="1:3">
      <c r="A3" s="4" t="s">
        <v>428</v>
      </c>
    </row>
    <row r="4" spans="1:3">
      <c r="A4" s="3" t="s">
        <v>425</v>
      </c>
    </row>
    <row r="5" spans="1:3">
      <c r="A5" s="4" t="s">
        <v>439</v>
      </c>
      <c r="B5" s="4" t="s">
        <v>440</v>
      </c>
    </row>
    <row r="6" spans="1:3">
      <c r="A6" s="4" t="s">
        <v>441</v>
      </c>
      <c r="B6" s="4" t="s">
        <v>442</v>
      </c>
    </row>
    <row r="7" spans="1:3">
      <c r="A7" s="4" t="s">
        <v>429</v>
      </c>
    </row>
    <row r="8" spans="1:3">
      <c r="A8" s="3" t="s">
        <v>425</v>
      </c>
    </row>
    <row r="9" spans="1:3">
      <c r="A9" s="4" t="s">
        <v>439</v>
      </c>
      <c r="B9" s="4" t="s">
        <v>443</v>
      </c>
    </row>
    <row r="10" spans="1:3">
      <c r="A10" s="4" t="s">
        <v>441</v>
      </c>
      <c r="B10" s="4" t="s">
        <v>444</v>
      </c>
    </row>
    <row r="11" spans="1:3">
      <c r="A11" s="4" t="s">
        <v>430</v>
      </c>
    </row>
    <row r="12" spans="1:3">
      <c r="A12" s="3" t="s">
        <v>425</v>
      </c>
    </row>
    <row r="13" spans="1:3">
      <c r="A13" s="4" t="s">
        <v>439</v>
      </c>
      <c r="B13" s="4" t="s">
        <v>445</v>
      </c>
    </row>
    <row r="14" spans="1:3">
      <c r="A14" s="4" t="s">
        <v>441</v>
      </c>
      <c r="B14" s="4" t="s">
        <v>446</v>
      </c>
    </row>
    <row r="15" spans="1:3">
      <c r="A15" s="4" t="s">
        <v>431</v>
      </c>
    </row>
    <row r="16" spans="1:3">
      <c r="A16" s="3" t="s">
        <v>425</v>
      </c>
    </row>
    <row r="17" spans="1:3">
      <c r="A17" s="4" t="s">
        <v>439</v>
      </c>
      <c r="B17" s="4" t="s">
        <v>445</v>
      </c>
    </row>
    <row r="18" spans="1:3">
      <c r="A18" s="4" t="s">
        <v>441</v>
      </c>
      <c r="B18" s="4" t="s">
        <v>447</v>
      </c>
    </row>
    <row r="19" spans="1:3">
      <c r="A19" s="4" t="s">
        <v>432</v>
      </c>
    </row>
    <row r="20" spans="1:3">
      <c r="A20" s="3" t="s">
        <v>425</v>
      </c>
    </row>
    <row r="21" spans="1:3">
      <c r="A21" s="4" t="s">
        <v>439</v>
      </c>
      <c r="B21" s="4" t="s">
        <v>448</v>
      </c>
    </row>
    <row r="22" spans="1:3">
      <c r="A22" s="4" t="s">
        <v>441</v>
      </c>
      <c r="B22" s="4" t="s">
        <v>449</v>
      </c>
    </row>
    <row r="23" spans="1:3">
      <c r="A23" s="4" t="s">
        <v>433</v>
      </c>
    </row>
    <row r="24" spans="1:3">
      <c r="A24" s="3" t="s">
        <v>425</v>
      </c>
    </row>
    <row r="25" spans="1:3">
      <c r="A25" s="4" t="s">
        <v>439</v>
      </c>
      <c r="B25" s="4" t="s">
        <v>450</v>
      </c>
    </row>
    <row r="26" spans="1:3">
      <c r="A26" s="4" t="s">
        <v>441</v>
      </c>
      <c r="B26" s="4" t="s">
        <v>442</v>
      </c>
    </row>
    <row r="27" spans="1:3">
      <c r="A27" s="4" t="s">
        <v>435</v>
      </c>
    </row>
    <row r="28" spans="1:3">
      <c r="A28" s="3" t="s">
        <v>425</v>
      </c>
    </row>
    <row r="29" spans="1:3">
      <c r="A29" s="4" t="s">
        <v>439</v>
      </c>
      <c r="B29" s="4" t="s">
        <v>451</v>
      </c>
    </row>
    <row r="30" spans="1:3">
      <c r="A30" s="4" t="s">
        <v>452</v>
      </c>
      <c r="B30" s="4" t="s">
        <v>453</v>
      </c>
      <c r="C30" s="4" t="s">
        <v>454</v>
      </c>
    </row>
    <row r="31" spans="1:3">
      <c r="A31" s="4" t="s">
        <v>434</v>
      </c>
    </row>
    <row r="32" spans="1:3">
      <c r="A32" s="3" t="s">
        <v>425</v>
      </c>
    </row>
    <row r="33" spans="1:3">
      <c r="A33" s="4" t="s">
        <v>439</v>
      </c>
      <c r="B33" s="4" t="s">
        <v>12</v>
      </c>
    </row>
    <row r="34" spans="1:3">
      <c r="A34" s="4" t="s">
        <v>452</v>
      </c>
      <c r="B34" s="4" t="s">
        <v>455</v>
      </c>
      <c r="C34" s="4" t="s">
        <v>456</v>
      </c>
    </row>
    <row r="35" spans="1:3">
      <c r="A35" s="4" t="s">
        <v>437</v>
      </c>
    </row>
    <row r="36" spans="1:3">
      <c r="A36" s="3" t="s">
        <v>425</v>
      </c>
    </row>
    <row r="37" spans="1:3">
      <c r="A37" s="4" t="s">
        <v>457</v>
      </c>
      <c r="B37" s="4" t="s">
        <v>453</v>
      </c>
      <c r="C37" s="4" t="s">
        <v>4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59</v>
      </c>
      <c r="B1" s="2" t="s">
        <v>1</v>
      </c>
    </row>
    <row r="2" spans="1:4">
      <c r="B2" s="2" t="s">
        <v>460</v>
      </c>
      <c r="C2" s="2" t="s">
        <v>311</v>
      </c>
      <c r="D2" s="2" t="s">
        <v>461</v>
      </c>
    </row>
    <row r="3" spans="1:4">
      <c r="A3" s="3" t="s">
        <v>425</v>
      </c>
    </row>
    <row r="4" spans="1:4">
      <c r="A4" s="4" t="s">
        <v>462</v>
      </c>
      <c r="B4" s="6" t="n">
        <v>200000000</v>
      </c>
    </row>
    <row r="5" spans="1:4">
      <c r="A5" s="4" t="s">
        <v>463</v>
      </c>
      <c r="B5" s="5" t="n">
        <v>35300000</v>
      </c>
    </row>
    <row r="6" spans="1:4">
      <c r="A6" s="4" t="s">
        <v>320</v>
      </c>
    </row>
    <row r="7" spans="1:4">
      <c r="A7" s="3" t="s">
        <v>425</v>
      </c>
    </row>
    <row r="8" spans="1:4">
      <c r="A8" s="4" t="s">
        <v>464</v>
      </c>
      <c r="B8" s="6" t="n">
        <v>50000000</v>
      </c>
    </row>
    <row r="9" spans="1:4">
      <c r="A9" s="4" t="s">
        <v>465</v>
      </c>
    </row>
    <row r="10" spans="1:4">
      <c r="A10" s="3" t="s">
        <v>425</v>
      </c>
    </row>
    <row r="11" spans="1:4">
      <c r="A11" s="4" t="s">
        <v>466</v>
      </c>
      <c r="B11" s="8" t="n">
        <v>3.5</v>
      </c>
    </row>
    <row r="12" spans="1:4">
      <c r="A12" s="4" t="s">
        <v>467</v>
      </c>
    </row>
    <row r="13" spans="1:4">
      <c r="A13" s="3" t="s">
        <v>425</v>
      </c>
    </row>
    <row r="14" spans="1:4">
      <c r="A14" s="4" t="s">
        <v>466</v>
      </c>
      <c r="B14" s="8" t="n">
        <v>3.75</v>
      </c>
    </row>
    <row r="15" spans="1:4">
      <c r="A15" s="4" t="s">
        <v>468</v>
      </c>
    </row>
    <row r="16" spans="1:4">
      <c r="A16" s="3" t="s">
        <v>425</v>
      </c>
    </row>
    <row r="17" spans="1:4">
      <c r="A17" s="4" t="s">
        <v>469</v>
      </c>
      <c r="B17" s="6" t="n">
        <v>700000000</v>
      </c>
    </row>
    <row r="18" spans="1:4">
      <c r="A18" s="4" t="s">
        <v>470</v>
      </c>
      <c r="B18" s="4" t="s">
        <v>471</v>
      </c>
    </row>
    <row r="19" spans="1:4">
      <c r="A19" s="4" t="s">
        <v>472</v>
      </c>
      <c r="B19" s="4" t="s">
        <v>473</v>
      </c>
    </row>
    <row r="20" spans="1:4">
      <c r="A20" s="4" t="s">
        <v>474</v>
      </c>
      <c r="B20" s="6" t="n">
        <v>0</v>
      </c>
      <c r="C20" s="6" t="n">
        <v>0</v>
      </c>
    </row>
    <row r="21" spans="1:4">
      <c r="A21" s="4" t="s">
        <v>463</v>
      </c>
      <c r="B21" s="6" t="n">
        <v>2300000</v>
      </c>
      <c r="C21" s="6" t="n">
        <v>2300000</v>
      </c>
    </row>
    <row r="22" spans="1:4">
      <c r="A22" s="4" t="s">
        <v>437</v>
      </c>
    </row>
    <row r="23" spans="1:4">
      <c r="A23" s="3" t="s">
        <v>425</v>
      </c>
    </row>
    <row r="24" spans="1:4">
      <c r="A24" s="4" t="s">
        <v>469</v>
      </c>
      <c r="D24" s="6" t="n">
        <v>400000000</v>
      </c>
    </row>
    <row r="25" spans="1:4">
      <c r="A25" s="4" t="s">
        <v>470</v>
      </c>
      <c r="B25" s="4" t="s">
        <v>475</v>
      </c>
    </row>
    <row r="26" spans="1:4">
      <c r="A26" s="4" t="s">
        <v>476</v>
      </c>
    </row>
    <row r="27" spans="1:4">
      <c r="A27" s="3" t="s">
        <v>425</v>
      </c>
    </row>
    <row r="28" spans="1:4">
      <c r="A28" s="4" t="s">
        <v>477</v>
      </c>
      <c r="B28" s="4" t="s">
        <v>4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79</v>
      </c>
      <c r="B1" s="2" t="s">
        <v>1</v>
      </c>
    </row>
    <row r="2" spans="1:3">
      <c r="B2" s="2" t="s">
        <v>480</v>
      </c>
      <c r="C2" s="2" t="s">
        <v>311</v>
      </c>
    </row>
    <row r="3" spans="1:3">
      <c r="A3" s="3" t="s">
        <v>425</v>
      </c>
    </row>
    <row r="4" spans="1:3">
      <c r="A4" s="4" t="s">
        <v>481</v>
      </c>
      <c r="B4" s="6" t="n">
        <v>3117061</v>
      </c>
      <c r="C4" s="6" t="n">
        <v>3120481</v>
      </c>
    </row>
    <row r="5" spans="1:3">
      <c r="A5" s="4" t="s">
        <v>482</v>
      </c>
      <c r="B5" s="6" t="n">
        <v>3170000</v>
      </c>
      <c r="C5" s="6" t="n">
        <v>3010000</v>
      </c>
    </row>
    <row r="6" spans="1:3">
      <c r="A6" s="4" t="s">
        <v>483</v>
      </c>
    </row>
    <row r="7" spans="1:3">
      <c r="A7" s="3" t="s">
        <v>425</v>
      </c>
    </row>
    <row r="8" spans="1:3">
      <c r="A8" s="4" t="s">
        <v>484</v>
      </c>
      <c r="B8" s="5" t="n">
        <v>0</v>
      </c>
    </row>
    <row r="9" spans="1:3">
      <c r="A9" s="4" t="s">
        <v>485</v>
      </c>
    </row>
    <row r="10" spans="1:3">
      <c r="A10" s="3" t="s">
        <v>425</v>
      </c>
    </row>
    <row r="11" spans="1:3">
      <c r="A11" s="4" t="s">
        <v>486</v>
      </c>
      <c r="B11" s="4" t="s">
        <v>4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1</v>
      </c>
    </row>
    <row r="2" spans="1:2">
      <c r="B2" s="2" t="s">
        <v>460</v>
      </c>
    </row>
    <row r="3" spans="1:2">
      <c r="A3" s="3" t="s">
        <v>212</v>
      </c>
    </row>
    <row r="4" spans="1:2">
      <c r="A4" s="4" t="s">
        <v>489</v>
      </c>
      <c r="B4" s="4" t="s">
        <v>490</v>
      </c>
    </row>
    <row r="5" spans="1:2">
      <c r="A5" s="4" t="s">
        <v>491</v>
      </c>
      <c r="B5" s="9" t="n">
        <v>1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104</v>
      </c>
    </row>
    <row r="3" spans="1:3">
      <c r="A3" s="3" t="s">
        <v>132</v>
      </c>
    </row>
    <row r="4" spans="1:3">
      <c r="A4" s="4" t="s">
        <v>116</v>
      </c>
      <c r="B4" s="6" t="n">
        <v>232296</v>
      </c>
      <c r="C4" s="6" t="n">
        <v>195543</v>
      </c>
    </row>
    <row r="5" spans="1:3">
      <c r="A5" s="3" t="s">
        <v>133</v>
      </c>
    </row>
    <row r="6" spans="1:3">
      <c r="A6" s="4" t="s">
        <v>134</v>
      </c>
      <c r="B6" s="5" t="n">
        <v>181986</v>
      </c>
      <c r="C6" s="5" t="n">
        <v>163545</v>
      </c>
    </row>
    <row r="7" spans="1:3">
      <c r="A7" s="4" t="s">
        <v>135</v>
      </c>
      <c r="B7" s="5" t="n">
        <v>22250</v>
      </c>
      <c r="C7" s="5" t="n">
        <v>17098</v>
      </c>
    </row>
    <row r="8" spans="1:3">
      <c r="A8" s="4" t="s">
        <v>136</v>
      </c>
      <c r="B8" s="5" t="n">
        <v>-3927</v>
      </c>
      <c r="C8" s="5" t="n">
        <v>-33527</v>
      </c>
    </row>
    <row r="9" spans="1:3">
      <c r="A9" s="4" t="s">
        <v>137</v>
      </c>
      <c r="B9" s="5" t="n">
        <v>-6393</v>
      </c>
      <c r="C9" s="5" t="n">
        <v>14986</v>
      </c>
    </row>
    <row r="10" spans="1:3">
      <c r="A10" s="4" t="s">
        <v>138</v>
      </c>
      <c r="B10" s="5" t="n">
        <v>14892</v>
      </c>
      <c r="C10" s="5" t="n">
        <v>-4757</v>
      </c>
    </row>
    <row r="11" spans="1:3">
      <c r="A11" s="3" t="s">
        <v>139</v>
      </c>
    </row>
    <row r="12" spans="1:3">
      <c r="A12" s="4" t="s">
        <v>60</v>
      </c>
      <c r="B12" s="5" t="n">
        <v>-187076</v>
      </c>
      <c r="C12" s="5" t="n">
        <v>-157603</v>
      </c>
    </row>
    <row r="13" spans="1:3">
      <c r="A13" s="4" t="s">
        <v>61</v>
      </c>
      <c r="B13" s="5" t="n">
        <v>15744</v>
      </c>
      <c r="C13" s="5" t="n">
        <v>-7133</v>
      </c>
    </row>
    <row r="14" spans="1:3">
      <c r="A14" s="4" t="s">
        <v>73</v>
      </c>
      <c r="B14" s="5" t="n">
        <v>36614</v>
      </c>
      <c r="C14" s="5" t="n">
        <v>44266</v>
      </c>
    </row>
    <row r="15" spans="1:3">
      <c r="A15" s="4" t="s">
        <v>140</v>
      </c>
      <c r="B15" s="5" t="n">
        <v>27345</v>
      </c>
      <c r="C15" s="5" t="n">
        <v>5615</v>
      </c>
    </row>
    <row r="16" spans="1:3">
      <c r="A16" s="4" t="s">
        <v>141</v>
      </c>
      <c r="B16" s="5" t="n">
        <v>333731</v>
      </c>
      <c r="C16" s="5" t="n">
        <v>238033</v>
      </c>
    </row>
    <row r="17" spans="1:3">
      <c r="A17" s="3" t="s">
        <v>142</v>
      </c>
    </row>
    <row r="18" spans="1:3">
      <c r="A18" s="4" t="s">
        <v>143</v>
      </c>
      <c r="B18" s="5" t="n">
        <v>-207452</v>
      </c>
      <c r="C18" s="5" t="n">
        <v>-188270</v>
      </c>
    </row>
    <row r="19" spans="1:3">
      <c r="A19" s="4" t="s">
        <v>144</v>
      </c>
      <c r="C19" s="5" t="n">
        <v>-1645698</v>
      </c>
    </row>
    <row r="20" spans="1:3">
      <c r="A20" s="4" t="s">
        <v>145</v>
      </c>
      <c r="B20" s="5" t="n">
        <v>5997</v>
      </c>
      <c r="C20" s="5" t="n">
        <v>58213</v>
      </c>
    </row>
    <row r="21" spans="1:3">
      <c r="A21" s="4" t="s">
        <v>146</v>
      </c>
      <c r="C21" s="5" t="n">
        <v>-28306</v>
      </c>
    </row>
    <row r="22" spans="1:3">
      <c r="A22" s="4" t="s">
        <v>147</v>
      </c>
      <c r="C22" s="5" t="n">
        <v>28306</v>
      </c>
    </row>
    <row r="23" spans="1:3">
      <c r="A23" s="4" t="s">
        <v>148</v>
      </c>
      <c r="B23" s="5" t="n">
        <v>527</v>
      </c>
      <c r="C23" s="5" t="n">
        <v>424</v>
      </c>
    </row>
    <row r="24" spans="1:3">
      <c r="A24" s="4" t="s">
        <v>149</v>
      </c>
      <c r="B24" s="5" t="n">
        <v>-957</v>
      </c>
    </row>
    <row r="25" spans="1:3">
      <c r="A25" s="4" t="s">
        <v>150</v>
      </c>
      <c r="B25" s="5" t="n">
        <v>-201885</v>
      </c>
      <c r="C25" s="5" t="n">
        <v>-1775331</v>
      </c>
    </row>
    <row r="26" spans="1:3">
      <c r="A26" s="3" t="s">
        <v>151</v>
      </c>
    </row>
    <row r="27" spans="1:3">
      <c r="A27" s="4" t="s">
        <v>152</v>
      </c>
      <c r="B27" s="5" t="n">
        <v>165000</v>
      </c>
      <c r="C27" s="5" t="n">
        <v>665000</v>
      </c>
    </row>
    <row r="28" spans="1:3">
      <c r="A28" s="4" t="s">
        <v>153</v>
      </c>
      <c r="B28" s="5" t="n">
        <v>-170028</v>
      </c>
      <c r="C28" s="5" t="n">
        <v>-475025</v>
      </c>
    </row>
    <row r="29" spans="1:3">
      <c r="A29" s="4" t="s">
        <v>154</v>
      </c>
      <c r="C29" s="5" t="n">
        <v>-1426</v>
      </c>
    </row>
    <row r="30" spans="1:3">
      <c r="A30" s="4" t="s">
        <v>155</v>
      </c>
      <c r="B30" s="5" t="n">
        <v>-1820</v>
      </c>
    </row>
    <row r="31" spans="1:3">
      <c r="A31" s="4" t="s">
        <v>156</v>
      </c>
      <c r="C31" s="5" t="n">
        <v>-1725</v>
      </c>
    </row>
    <row r="32" spans="1:3">
      <c r="A32" s="4" t="s">
        <v>157</v>
      </c>
      <c r="C32" s="5" t="n">
        <v>-3194</v>
      </c>
    </row>
    <row r="33" spans="1:3">
      <c r="A33" s="4" t="s">
        <v>158</v>
      </c>
      <c r="B33" s="5" t="n">
        <v>-600</v>
      </c>
    </row>
    <row r="34" spans="1:3">
      <c r="A34" s="4" t="s">
        <v>159</v>
      </c>
      <c r="B34" s="5" t="n">
        <v>-50000</v>
      </c>
    </row>
    <row r="35" spans="1:3">
      <c r="A35" s="4" t="s">
        <v>160</v>
      </c>
      <c r="B35" s="5" t="n">
        <v>-60615</v>
      </c>
      <c r="C35" s="5" t="n">
        <v>-55795</v>
      </c>
    </row>
    <row r="36" spans="1:3">
      <c r="A36" s="4" t="s">
        <v>161</v>
      </c>
      <c r="B36" s="5" t="n">
        <v>7094</v>
      </c>
      <c r="C36" s="5" t="n">
        <v>6943</v>
      </c>
    </row>
    <row r="37" spans="1:3">
      <c r="A37" s="4" t="s">
        <v>162</v>
      </c>
      <c r="B37" s="5" t="n">
        <v>-12174</v>
      </c>
      <c r="C37" s="5" t="n">
        <v>-10065</v>
      </c>
    </row>
    <row r="38" spans="1:3">
      <c r="A38" s="4" t="s">
        <v>163</v>
      </c>
      <c r="B38" s="5" t="n">
        <v>-123143</v>
      </c>
      <c r="C38" s="5" t="n">
        <v>124713</v>
      </c>
    </row>
    <row r="39" spans="1:3">
      <c r="A39" s="4" t="s">
        <v>164</v>
      </c>
      <c r="B39" s="5" t="n">
        <v>8703</v>
      </c>
      <c r="C39" s="5" t="n">
        <v>-1412585</v>
      </c>
    </row>
    <row r="40" spans="1:3">
      <c r="A40" s="4" t="s">
        <v>165</v>
      </c>
      <c r="B40" s="5" t="n">
        <v>44892</v>
      </c>
      <c r="C40" s="5" t="n">
        <v>1446364</v>
      </c>
    </row>
    <row r="41" spans="1:3">
      <c r="A41" s="4" t="s">
        <v>166</v>
      </c>
      <c r="B41" s="6" t="n">
        <v>53595</v>
      </c>
      <c r="C41" s="6" t="n">
        <v>3377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103</v>
      </c>
      <c r="D1" s="2" t="s">
        <v>1</v>
      </c>
    </row>
    <row r="2" spans="1:5">
      <c r="B2" s="2" t="s">
        <v>2</v>
      </c>
      <c r="C2" s="2" t="s">
        <v>104</v>
      </c>
      <c r="D2" s="2" t="s">
        <v>2</v>
      </c>
      <c r="E2" s="2" t="s">
        <v>104</v>
      </c>
    </row>
    <row r="3" spans="1:5">
      <c r="A3" s="4" t="s">
        <v>493</v>
      </c>
    </row>
    <row r="4" spans="1:5">
      <c r="A4" s="3" t="s">
        <v>494</v>
      </c>
    </row>
    <row r="5" spans="1:5">
      <c r="A5" s="4" t="s">
        <v>495</v>
      </c>
      <c r="B5" s="6" t="n">
        <v>7617</v>
      </c>
      <c r="C5" s="6" t="n">
        <v>7684</v>
      </c>
      <c r="D5" s="6" t="n">
        <v>15422</v>
      </c>
      <c r="E5" s="6" t="n">
        <v>15832</v>
      </c>
    </row>
    <row r="6" spans="1:5">
      <c r="A6" s="4" t="s">
        <v>496</v>
      </c>
      <c r="B6" s="5" t="n">
        <v>9300</v>
      </c>
      <c r="C6" s="5" t="n">
        <v>8252</v>
      </c>
      <c r="D6" s="5" t="n">
        <v>18856</v>
      </c>
      <c r="E6" s="5" t="n">
        <v>16613</v>
      </c>
    </row>
    <row r="7" spans="1:5">
      <c r="A7" s="4" t="s">
        <v>497</v>
      </c>
      <c r="B7" s="5" t="n">
        <v>-11824</v>
      </c>
      <c r="C7" s="5" t="n">
        <v>-12403</v>
      </c>
      <c r="D7" s="5" t="n">
        <v>-23930</v>
      </c>
      <c r="E7" s="5" t="n">
        <v>-23032</v>
      </c>
    </row>
    <row r="8" spans="1:5">
      <c r="A8" s="4" t="s">
        <v>498</v>
      </c>
      <c r="B8" s="5" t="n">
        <v>1</v>
      </c>
      <c r="C8" s="5" t="n">
        <v>26</v>
      </c>
      <c r="D8" s="5" t="n">
        <v>3</v>
      </c>
      <c r="E8" s="5" t="n">
        <v>52</v>
      </c>
    </row>
    <row r="9" spans="1:5">
      <c r="A9" s="4" t="s">
        <v>499</v>
      </c>
      <c r="B9" s="5" t="n">
        <v>3941</v>
      </c>
      <c r="C9" s="5" t="n">
        <v>3117</v>
      </c>
      <c r="D9" s="5" t="n">
        <v>7918</v>
      </c>
      <c r="E9" s="5" t="n">
        <v>6413</v>
      </c>
    </row>
    <row r="10" spans="1:5">
      <c r="A10" s="4" t="s">
        <v>500</v>
      </c>
      <c r="B10" s="5" t="n">
        <v>9035</v>
      </c>
      <c r="C10" s="5" t="n">
        <v>6676</v>
      </c>
      <c r="D10" s="5" t="n">
        <v>18269</v>
      </c>
      <c r="E10" s="5" t="n">
        <v>15878</v>
      </c>
    </row>
    <row r="11" spans="1:5">
      <c r="A11" s="4" t="s">
        <v>501</v>
      </c>
    </row>
    <row r="12" spans="1:5">
      <c r="A12" s="3" t="s">
        <v>494</v>
      </c>
    </row>
    <row r="13" spans="1:5">
      <c r="A13" s="4" t="s">
        <v>495</v>
      </c>
      <c r="B13" s="5" t="n">
        <v>14</v>
      </c>
      <c r="C13" s="5" t="n">
        <v>16</v>
      </c>
      <c r="D13" s="5" t="n">
        <v>48</v>
      </c>
      <c r="E13" s="5" t="n">
        <v>38</v>
      </c>
    </row>
    <row r="14" spans="1:5">
      <c r="A14" s="4" t="s">
        <v>496</v>
      </c>
      <c r="B14" s="5" t="n">
        <v>125</v>
      </c>
      <c r="C14" s="5" t="n">
        <v>134</v>
      </c>
      <c r="D14" s="5" t="n">
        <v>281</v>
      </c>
      <c r="E14" s="5" t="n">
        <v>259</v>
      </c>
    </row>
    <row r="15" spans="1:5">
      <c r="A15" s="4" t="s">
        <v>498</v>
      </c>
      <c r="B15" s="5" t="n">
        <v>-185</v>
      </c>
      <c r="C15" s="5" t="n">
        <v>-426</v>
      </c>
      <c r="D15" s="5" t="n">
        <v>-399</v>
      </c>
      <c r="E15" s="5" t="n">
        <v>-1037</v>
      </c>
    </row>
    <row r="16" spans="1:5">
      <c r="A16" s="4" t="s">
        <v>499</v>
      </c>
      <c r="B16" s="5" t="n">
        <v>-109</v>
      </c>
      <c r="C16" s="5" t="n">
        <v>-48</v>
      </c>
      <c r="D16" s="5" t="n">
        <v>-248</v>
      </c>
      <c r="E16" s="5" t="n">
        <v>-105</v>
      </c>
    </row>
    <row r="17" spans="1:5">
      <c r="A17" s="4" t="s">
        <v>500</v>
      </c>
      <c r="B17" s="6" t="n">
        <v>-155</v>
      </c>
      <c r="C17" s="6" t="n">
        <v>-324</v>
      </c>
      <c r="D17" s="6" t="n">
        <v>-318</v>
      </c>
      <c r="E17" s="6" t="n">
        <v>-84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02</v>
      </c>
      <c r="B1" s="2" t="s">
        <v>1</v>
      </c>
    </row>
    <row r="2" spans="1:3">
      <c r="B2" s="2" t="s">
        <v>2</v>
      </c>
      <c r="C2" s="2" t="s">
        <v>57</v>
      </c>
    </row>
    <row r="3" spans="1:3">
      <c r="A3" s="3" t="s">
        <v>503</v>
      </c>
    </row>
    <row r="4" spans="1:3">
      <c r="A4" s="4" t="s">
        <v>504</v>
      </c>
      <c r="B4" s="6" t="n">
        <v>15500000</v>
      </c>
    </row>
    <row r="5" spans="1:3">
      <c r="A5" s="4" t="s">
        <v>505</v>
      </c>
      <c r="B5" s="5" t="n">
        <v>12700000</v>
      </c>
    </row>
    <row r="6" spans="1:3">
      <c r="A6" s="4" t="s">
        <v>463</v>
      </c>
      <c r="B6" s="6" t="n">
        <v>35300000</v>
      </c>
    </row>
    <row r="7" spans="1:3">
      <c r="A7" s="4" t="s">
        <v>506</v>
      </c>
    </row>
    <row r="8" spans="1:3">
      <c r="A8" s="3" t="s">
        <v>503</v>
      </c>
    </row>
    <row r="9" spans="1:3">
      <c r="A9" s="4" t="s">
        <v>507</v>
      </c>
      <c r="B9" s="4" t="s">
        <v>508</v>
      </c>
    </row>
    <row r="10" spans="1:3">
      <c r="A10" s="4" t="s">
        <v>509</v>
      </c>
    </row>
    <row r="11" spans="1:3">
      <c r="A11" s="3" t="s">
        <v>503</v>
      </c>
    </row>
    <row r="12" spans="1:3">
      <c r="A12" s="4" t="s">
        <v>510</v>
      </c>
      <c r="B12" s="4" t="s">
        <v>511</v>
      </c>
    </row>
    <row r="13" spans="1:3">
      <c r="A13" s="4" t="s">
        <v>507</v>
      </c>
      <c r="B13" s="4" t="s">
        <v>512</v>
      </c>
    </row>
    <row r="14" spans="1:3">
      <c r="A14" s="4" t="s">
        <v>468</v>
      </c>
    </row>
    <row r="15" spans="1:3">
      <c r="A15" s="3" t="s">
        <v>503</v>
      </c>
    </row>
    <row r="16" spans="1:3">
      <c r="A16" s="4" t="s">
        <v>513</v>
      </c>
      <c r="B16" s="4" t="s">
        <v>471</v>
      </c>
    </row>
    <row r="17" spans="1:3">
      <c r="A17" s="4" t="s">
        <v>463</v>
      </c>
      <c r="B17" s="6" t="n">
        <v>2300000</v>
      </c>
      <c r="C17" s="6" t="n">
        <v>2300000</v>
      </c>
    </row>
    <row r="18" spans="1:3">
      <c r="A18" s="4" t="s">
        <v>514</v>
      </c>
    </row>
    <row r="19" spans="1:3">
      <c r="A19" s="3" t="s">
        <v>503</v>
      </c>
    </row>
    <row r="20" spans="1:3">
      <c r="A20" s="4" t="s">
        <v>505</v>
      </c>
      <c r="B20" s="6" t="n">
        <v>6000000</v>
      </c>
      <c r="C20" s="6" t="n">
        <v>6000000</v>
      </c>
    </row>
    <row r="21" spans="1:3">
      <c r="A21" s="4" t="s">
        <v>513</v>
      </c>
      <c r="B21" s="4" t="s">
        <v>515</v>
      </c>
    </row>
    <row r="22" spans="1:3">
      <c r="A22" s="4" t="s">
        <v>516</v>
      </c>
    </row>
    <row r="23" spans="1:3">
      <c r="A23" s="3" t="s">
        <v>503</v>
      </c>
    </row>
    <row r="24" spans="1:3">
      <c r="A24" s="4" t="s">
        <v>477</v>
      </c>
      <c r="B24" s="4" t="s">
        <v>517</v>
      </c>
    </row>
    <row r="25" spans="1:3">
      <c r="A25" s="4" t="s">
        <v>518</v>
      </c>
    </row>
    <row r="26" spans="1:3">
      <c r="A26" s="3" t="s">
        <v>503</v>
      </c>
    </row>
    <row r="27" spans="1:3">
      <c r="A27" s="4" t="s">
        <v>519</v>
      </c>
      <c r="B27" s="4" t="s">
        <v>5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521</v>
      </c>
      <c r="B1" s="2" t="s">
        <v>1</v>
      </c>
    </row>
    <row r="2" spans="1:2">
      <c r="B2" s="2" t="s">
        <v>522</v>
      </c>
    </row>
    <row r="3" spans="1:2">
      <c r="A3" s="3" t="s">
        <v>221</v>
      </c>
    </row>
    <row r="4" spans="1:2">
      <c r="A4" s="4" t="s">
        <v>523</v>
      </c>
      <c r="B4" s="5" t="n">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4</v>
      </c>
      <c r="B1" s="2" t="s">
        <v>103</v>
      </c>
      <c r="D1" s="2" t="s">
        <v>1</v>
      </c>
    </row>
    <row r="2" spans="1:6">
      <c r="B2" s="2" t="s">
        <v>2</v>
      </c>
      <c r="C2" s="2" t="s">
        <v>104</v>
      </c>
      <c r="D2" s="2" t="s">
        <v>2</v>
      </c>
      <c r="E2" s="2" t="s">
        <v>104</v>
      </c>
      <c r="F2" s="2" t="s">
        <v>57</v>
      </c>
    </row>
    <row r="3" spans="1:6">
      <c r="A3" s="3" t="s">
        <v>525</v>
      </c>
    </row>
    <row r="4" spans="1:6">
      <c r="A4" s="4" t="s">
        <v>105</v>
      </c>
      <c r="B4" s="6" t="n">
        <v>1279468</v>
      </c>
      <c r="C4" s="6" t="n">
        <v>1202403</v>
      </c>
      <c r="D4" s="6" t="n">
        <v>2218423</v>
      </c>
      <c r="E4" s="6" t="n">
        <v>2004407</v>
      </c>
    </row>
    <row r="5" spans="1:6">
      <c r="A5" s="4" t="s">
        <v>526</v>
      </c>
      <c r="B5" s="5" t="n">
        <v>285882</v>
      </c>
      <c r="C5" s="5" t="n">
        <v>263953</v>
      </c>
      <c r="D5" s="5" t="n">
        <v>355103</v>
      </c>
      <c r="E5" s="5" t="n">
        <v>303034</v>
      </c>
    </row>
    <row r="6" spans="1:6">
      <c r="A6" s="4" t="s">
        <v>527</v>
      </c>
      <c r="B6" s="5" t="n">
        <v>10163657</v>
      </c>
      <c r="D6" s="5" t="n">
        <v>10163657</v>
      </c>
      <c r="F6" s="6" t="n">
        <v>9551419</v>
      </c>
    </row>
    <row r="7" spans="1:6">
      <c r="A7" s="4" t="s">
        <v>129</v>
      </c>
    </row>
    <row r="8" spans="1:6">
      <c r="A8" s="3" t="s">
        <v>525</v>
      </c>
    </row>
    <row r="9" spans="1:6">
      <c r="A9" s="4" t="s">
        <v>105</v>
      </c>
      <c r="B9" s="5" t="n">
        <v>1196135</v>
      </c>
      <c r="C9" s="5" t="n">
        <v>1128777</v>
      </c>
      <c r="D9" s="5" t="n">
        <v>2074440</v>
      </c>
      <c r="E9" s="5" t="n">
        <v>1882082</v>
      </c>
    </row>
    <row r="10" spans="1:6">
      <c r="A10" s="4" t="s">
        <v>398</v>
      </c>
    </row>
    <row r="11" spans="1:6">
      <c r="A11" s="3" t="s">
        <v>525</v>
      </c>
    </row>
    <row r="12" spans="1:6">
      <c r="A12" s="4" t="s">
        <v>105</v>
      </c>
      <c r="B12" s="5" t="n">
        <v>1203229</v>
      </c>
      <c r="C12" s="5" t="n">
        <v>1129441</v>
      </c>
      <c r="D12" s="5" t="n">
        <v>2068110</v>
      </c>
      <c r="E12" s="5" t="n">
        <v>1862183</v>
      </c>
    </row>
    <row r="13" spans="1:6">
      <c r="A13" s="4" t="s">
        <v>526</v>
      </c>
      <c r="B13" s="5" t="n">
        <v>284589</v>
      </c>
      <c r="C13" s="5" t="n">
        <v>263605</v>
      </c>
      <c r="D13" s="5" t="n">
        <v>356613</v>
      </c>
      <c r="E13" s="5" t="n">
        <v>306765</v>
      </c>
    </row>
    <row r="14" spans="1:6">
      <c r="A14" s="4" t="s">
        <v>527</v>
      </c>
      <c r="B14" s="5" t="n">
        <v>9705314</v>
      </c>
      <c r="D14" s="5" t="n">
        <v>9705314</v>
      </c>
      <c r="F14" s="5" t="n">
        <v>9077562</v>
      </c>
    </row>
    <row r="15" spans="1:6">
      <c r="A15" s="4" t="s">
        <v>528</v>
      </c>
    </row>
    <row r="16" spans="1:6">
      <c r="A16" s="3" t="s">
        <v>525</v>
      </c>
    </row>
    <row r="17" spans="1:6">
      <c r="A17" s="4" t="s">
        <v>105</v>
      </c>
      <c r="B17" s="5" t="n">
        <v>1125756</v>
      </c>
      <c r="C17" s="5" t="n">
        <v>1060620</v>
      </c>
      <c r="D17" s="5" t="n">
        <v>1934887</v>
      </c>
      <c r="E17" s="5" t="n">
        <v>1749057</v>
      </c>
    </row>
    <row r="18" spans="1:6">
      <c r="A18" s="4" t="s">
        <v>401</v>
      </c>
    </row>
    <row r="19" spans="1:6">
      <c r="A19" s="3" t="s">
        <v>525</v>
      </c>
    </row>
    <row r="20" spans="1:6">
      <c r="A20" s="4" t="s">
        <v>105</v>
      </c>
      <c r="B20" s="5" t="n">
        <v>415327</v>
      </c>
      <c r="C20" s="5" t="n">
        <v>350592</v>
      </c>
      <c r="D20" s="5" t="n">
        <v>664140</v>
      </c>
      <c r="E20" s="5" t="n">
        <v>529373</v>
      </c>
    </row>
    <row r="21" spans="1:6">
      <c r="A21" s="4" t="s">
        <v>526</v>
      </c>
      <c r="B21" s="5" t="n">
        <v>141678</v>
      </c>
      <c r="C21" s="5" t="n">
        <v>108709</v>
      </c>
      <c r="D21" s="5" t="n">
        <v>172633</v>
      </c>
      <c r="E21" s="5" t="n">
        <v>114876</v>
      </c>
    </row>
    <row r="22" spans="1:6">
      <c r="A22" s="4" t="s">
        <v>527</v>
      </c>
      <c r="B22" s="5" t="n">
        <v>2906227</v>
      </c>
      <c r="D22" s="5" t="n">
        <v>2906227</v>
      </c>
      <c r="F22" s="5" t="n">
        <v>2788454</v>
      </c>
    </row>
    <row r="23" spans="1:6">
      <c r="A23" s="4" t="s">
        <v>529</v>
      </c>
    </row>
    <row r="24" spans="1:6">
      <c r="A24" s="3" t="s">
        <v>525</v>
      </c>
    </row>
    <row r="25" spans="1:6">
      <c r="A25" s="4" t="s">
        <v>105</v>
      </c>
      <c r="B25" s="5" t="n">
        <v>382717</v>
      </c>
      <c r="C25" s="5" t="n">
        <v>325578</v>
      </c>
      <c r="D25" s="5" t="n">
        <v>613025</v>
      </c>
      <c r="E25" s="5" t="n">
        <v>493468</v>
      </c>
    </row>
    <row r="26" spans="1:6">
      <c r="A26" s="4" t="s">
        <v>402</v>
      </c>
    </row>
    <row r="27" spans="1:6">
      <c r="A27" s="3" t="s">
        <v>525</v>
      </c>
    </row>
    <row r="28" spans="1:6">
      <c r="A28" s="4" t="s">
        <v>105</v>
      </c>
      <c r="B28" s="5" t="n">
        <v>137024</v>
      </c>
      <c r="C28" s="5" t="n">
        <v>112963</v>
      </c>
      <c r="D28" s="5" t="n">
        <v>256262</v>
      </c>
      <c r="E28" s="5" t="n">
        <v>193202</v>
      </c>
    </row>
    <row r="29" spans="1:6">
      <c r="A29" s="4" t="s">
        <v>526</v>
      </c>
      <c r="B29" s="5" t="n">
        <v>32688</v>
      </c>
      <c r="C29" s="5" t="n">
        <v>32052</v>
      </c>
      <c r="D29" s="5" t="n">
        <v>53822</v>
      </c>
      <c r="E29" s="5" t="n">
        <v>34093</v>
      </c>
    </row>
    <row r="30" spans="1:6">
      <c r="A30" s="4" t="s">
        <v>527</v>
      </c>
      <c r="B30" s="5" t="n">
        <v>1443402</v>
      </c>
      <c r="D30" s="5" t="n">
        <v>1443402</v>
      </c>
      <c r="F30" s="5" t="n">
        <v>1299469</v>
      </c>
    </row>
    <row r="31" spans="1:6">
      <c r="A31" s="4" t="s">
        <v>530</v>
      </c>
    </row>
    <row r="32" spans="1:6">
      <c r="A32" s="3" t="s">
        <v>525</v>
      </c>
    </row>
    <row r="33" spans="1:6">
      <c r="A33" s="4" t="s">
        <v>105</v>
      </c>
      <c r="B33" s="5" t="n">
        <v>132036</v>
      </c>
      <c r="C33" s="5" t="n">
        <v>109082</v>
      </c>
      <c r="D33" s="5" t="n">
        <v>247348</v>
      </c>
      <c r="E33" s="5" t="n">
        <v>186646</v>
      </c>
    </row>
    <row r="34" spans="1:6">
      <c r="A34" s="4" t="s">
        <v>403</v>
      </c>
    </row>
    <row r="35" spans="1:6">
      <c r="A35" s="3" t="s">
        <v>525</v>
      </c>
    </row>
    <row r="36" spans="1:6">
      <c r="A36" s="4" t="s">
        <v>105</v>
      </c>
      <c r="B36" s="5" t="n">
        <v>650878</v>
      </c>
      <c r="C36" s="5" t="n">
        <v>665886</v>
      </c>
      <c r="D36" s="5" t="n">
        <v>1147708</v>
      </c>
      <c r="E36" s="5" t="n">
        <v>1139608</v>
      </c>
    </row>
    <row r="37" spans="1:6">
      <c r="A37" s="4" t="s">
        <v>526</v>
      </c>
      <c r="B37" s="5" t="n">
        <v>110223</v>
      </c>
      <c r="C37" s="5" t="n">
        <v>122844</v>
      </c>
      <c r="D37" s="5" t="n">
        <v>130158</v>
      </c>
      <c r="E37" s="5" t="n">
        <v>157796</v>
      </c>
    </row>
    <row r="38" spans="1:6">
      <c r="A38" s="4" t="s">
        <v>527</v>
      </c>
      <c r="B38" s="5" t="n">
        <v>5355685</v>
      </c>
      <c r="D38" s="5" t="n">
        <v>5355685</v>
      </c>
      <c r="F38" s="5" t="n">
        <v>4989639</v>
      </c>
    </row>
    <row r="39" spans="1:6">
      <c r="A39" s="4" t="s">
        <v>531</v>
      </c>
    </row>
    <row r="40" spans="1:6">
      <c r="A40" s="3" t="s">
        <v>525</v>
      </c>
    </row>
    <row r="41" spans="1:6">
      <c r="A41" s="4" t="s">
        <v>105</v>
      </c>
      <c r="B41" s="5" t="n">
        <v>611003</v>
      </c>
      <c r="C41" s="5" t="n">
        <v>625960</v>
      </c>
      <c r="D41" s="5" t="n">
        <v>1074514</v>
      </c>
      <c r="E41" s="5" t="n">
        <v>1068943</v>
      </c>
    </row>
    <row r="42" spans="1:6">
      <c r="A42" s="4" t="s">
        <v>405</v>
      </c>
    </row>
    <row r="43" spans="1:6">
      <c r="A43" s="3" t="s">
        <v>525</v>
      </c>
    </row>
    <row r="44" spans="1:6">
      <c r="A44" s="4" t="s">
        <v>105</v>
      </c>
      <c r="B44" s="5" t="n">
        <v>76239</v>
      </c>
      <c r="C44" s="5" t="n">
        <v>72962</v>
      </c>
      <c r="D44" s="5" t="n">
        <v>150313</v>
      </c>
      <c r="E44" s="5" t="n">
        <v>142224</v>
      </c>
    </row>
    <row r="45" spans="1:6">
      <c r="A45" s="4" t="s">
        <v>526</v>
      </c>
      <c r="B45" s="5" t="n">
        <v>25219</v>
      </c>
      <c r="C45" s="5" t="n">
        <v>21329</v>
      </c>
      <c r="D45" s="5" t="n">
        <v>47862</v>
      </c>
      <c r="E45" s="5" t="n">
        <v>42565</v>
      </c>
    </row>
    <row r="46" spans="1:6">
      <c r="A46" s="4" t="s">
        <v>527</v>
      </c>
      <c r="B46" s="5" t="n">
        <v>176484</v>
      </c>
      <c r="D46" s="5" t="n">
        <v>176484</v>
      </c>
      <c r="F46" s="5" t="n">
        <v>156106</v>
      </c>
    </row>
    <row r="47" spans="1:6">
      <c r="A47" s="4" t="s">
        <v>532</v>
      </c>
    </row>
    <row r="48" spans="1:6">
      <c r="A48" s="3" t="s">
        <v>525</v>
      </c>
    </row>
    <row r="49" spans="1:6">
      <c r="A49" s="4" t="s">
        <v>105</v>
      </c>
      <c r="B49" s="5" t="n">
        <v>70379</v>
      </c>
      <c r="C49" s="5" t="n">
        <v>68157</v>
      </c>
      <c r="D49" s="5" t="n">
        <v>139553</v>
      </c>
      <c r="E49" s="5" t="n">
        <v>133025</v>
      </c>
    </row>
    <row r="50" spans="1:6">
      <c r="A50" s="4" t="s">
        <v>404</v>
      </c>
    </row>
    <row r="51" spans="1:6">
      <c r="A51" s="3" t="s">
        <v>525</v>
      </c>
    </row>
    <row r="52" spans="1:6">
      <c r="A52" s="4" t="s">
        <v>105</v>
      </c>
      <c r="B52" s="5" t="n">
        <v>1203229</v>
      </c>
      <c r="C52" s="5" t="n">
        <v>1129441</v>
      </c>
      <c r="D52" s="5" t="n">
        <v>2068110</v>
      </c>
      <c r="E52" s="5" t="n">
        <v>1862183</v>
      </c>
    </row>
    <row r="53" spans="1:6">
      <c r="A53" s="4" t="s">
        <v>533</v>
      </c>
    </row>
    <row r="54" spans="1:6">
      <c r="A54" s="3" t="s">
        <v>525</v>
      </c>
    </row>
    <row r="55" spans="1:6">
      <c r="A55" s="4" t="s">
        <v>526</v>
      </c>
      <c r="B55" s="5" t="n">
        <v>-23926</v>
      </c>
      <c r="C55" s="6" t="n">
        <v>-20981</v>
      </c>
      <c r="D55" s="5" t="n">
        <v>-49372</v>
      </c>
      <c r="E55" s="6" t="n">
        <v>-46296</v>
      </c>
    </row>
    <row r="56" spans="1:6">
      <c r="A56" s="4" t="s">
        <v>527</v>
      </c>
      <c r="B56" s="6" t="n">
        <v>281859</v>
      </c>
      <c r="D56" s="6" t="n">
        <v>281859</v>
      </c>
      <c r="F56" s="6" t="n">
        <v>31775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103</v>
      </c>
      <c r="D1" s="2" t="s">
        <v>1</v>
      </c>
    </row>
    <row r="2" spans="1:5">
      <c r="B2" s="2" t="s">
        <v>2</v>
      </c>
      <c r="C2" s="2" t="s">
        <v>104</v>
      </c>
      <c r="D2" s="2" t="s">
        <v>2</v>
      </c>
      <c r="E2" s="2" t="s">
        <v>104</v>
      </c>
    </row>
    <row r="3" spans="1:5">
      <c r="A3" s="3" t="s">
        <v>535</v>
      </c>
    </row>
    <row r="4" spans="1:5">
      <c r="A4" s="4" t="s">
        <v>536</v>
      </c>
      <c r="B4" s="6" t="n">
        <v>1279468</v>
      </c>
      <c r="C4" s="6" t="n">
        <v>1202403</v>
      </c>
      <c r="D4" s="6" t="n">
        <v>2218423</v>
      </c>
      <c r="E4" s="6" t="n">
        <v>2004407</v>
      </c>
    </row>
    <row r="5" spans="1:5">
      <c r="A5" s="4" t="s">
        <v>537</v>
      </c>
      <c r="B5" s="5" t="n">
        <v>356867</v>
      </c>
      <c r="C5" s="5" t="n">
        <v>315917</v>
      </c>
      <c r="D5" s="5" t="n">
        <v>499774</v>
      </c>
      <c r="E5" s="5" t="n">
        <v>426309</v>
      </c>
    </row>
    <row r="6" spans="1:5">
      <c r="A6" s="4" t="s">
        <v>538</v>
      </c>
    </row>
    <row r="7" spans="1:5">
      <c r="A7" s="3" t="s">
        <v>535</v>
      </c>
    </row>
    <row r="8" spans="1:5">
      <c r="A8" s="4" t="s">
        <v>536</v>
      </c>
      <c r="B8" s="5" t="n">
        <v>-67772</v>
      </c>
      <c r="C8" s="5" t="n">
        <v>-78178</v>
      </c>
      <c r="D8" s="5" t="n">
        <v>-126135</v>
      </c>
      <c r="E8" s="5" t="n">
        <v>-138843</v>
      </c>
    </row>
    <row r="9" spans="1:5">
      <c r="A9" s="4" t="s">
        <v>533</v>
      </c>
    </row>
    <row r="10" spans="1:5">
      <c r="A10" s="3" t="s">
        <v>535</v>
      </c>
    </row>
    <row r="11" spans="1:5">
      <c r="A11" s="4" t="s">
        <v>537</v>
      </c>
      <c r="B11" s="5" t="n">
        <v>195</v>
      </c>
      <c r="C11" s="5" t="n">
        <v>3168</v>
      </c>
      <c r="D11" s="5" t="n">
        <v>-279</v>
      </c>
      <c r="E11" s="5" t="n">
        <v>5053</v>
      </c>
    </row>
    <row r="12" spans="1:5">
      <c r="A12" s="4" t="s">
        <v>398</v>
      </c>
    </row>
    <row r="13" spans="1:5">
      <c r="A13" s="3" t="s">
        <v>535</v>
      </c>
    </row>
    <row r="14" spans="1:5">
      <c r="A14" s="4" t="s">
        <v>536</v>
      </c>
      <c r="B14" s="5" t="n">
        <v>1203229</v>
      </c>
      <c r="C14" s="5" t="n">
        <v>1129441</v>
      </c>
      <c r="D14" s="5" t="n">
        <v>2068110</v>
      </c>
      <c r="E14" s="5" t="n">
        <v>1862183</v>
      </c>
    </row>
    <row r="15" spans="1:5">
      <c r="A15" s="4" t="s">
        <v>539</v>
      </c>
    </row>
    <row r="16" spans="1:5">
      <c r="A16" s="3" t="s">
        <v>535</v>
      </c>
    </row>
    <row r="17" spans="1:5">
      <c r="A17" s="4" t="s">
        <v>536</v>
      </c>
      <c r="B17" s="5" t="n">
        <v>1203229</v>
      </c>
      <c r="C17" s="5" t="n">
        <v>1129441</v>
      </c>
      <c r="D17" s="5" t="n">
        <v>2068110</v>
      </c>
      <c r="E17" s="5" t="n">
        <v>1862183</v>
      </c>
    </row>
    <row r="18" spans="1:5">
      <c r="A18" s="4" t="s">
        <v>537</v>
      </c>
      <c r="B18" s="5" t="n">
        <v>328634</v>
      </c>
      <c r="C18" s="5" t="n">
        <v>288907</v>
      </c>
      <c r="D18" s="5" t="n">
        <v>446473</v>
      </c>
      <c r="E18" s="5" t="n">
        <v>373526</v>
      </c>
    </row>
    <row r="19" spans="1:5">
      <c r="A19" s="4" t="s">
        <v>540</v>
      </c>
    </row>
    <row r="20" spans="1:5">
      <c r="A20" s="3" t="s">
        <v>535</v>
      </c>
    </row>
    <row r="21" spans="1:5">
      <c r="A21" s="4" t="s">
        <v>536</v>
      </c>
      <c r="B21" s="5" t="n">
        <v>1125756</v>
      </c>
      <c r="C21" s="5" t="n">
        <v>1060620</v>
      </c>
      <c r="D21" s="5" t="n">
        <v>1934887</v>
      </c>
      <c r="E21" s="5" t="n">
        <v>1749057</v>
      </c>
    </row>
    <row r="22" spans="1:5">
      <c r="A22" s="4" t="s">
        <v>537</v>
      </c>
      <c r="B22" s="5" t="n">
        <v>328407</v>
      </c>
      <c r="C22" s="5" t="n">
        <v>288309</v>
      </c>
      <c r="D22" s="5" t="n">
        <v>446410</v>
      </c>
      <c r="E22" s="5" t="n">
        <v>373046</v>
      </c>
    </row>
    <row r="23" spans="1:5">
      <c r="A23" s="4" t="s">
        <v>541</v>
      </c>
    </row>
    <row r="24" spans="1:5">
      <c r="A24" s="3" t="s">
        <v>535</v>
      </c>
    </row>
    <row r="25" spans="1:5">
      <c r="A25" s="4" t="s">
        <v>536</v>
      </c>
      <c r="B25" s="5" t="n">
        <v>76239</v>
      </c>
      <c r="C25" s="5" t="n">
        <v>72962</v>
      </c>
      <c r="D25" s="5" t="n">
        <v>150313</v>
      </c>
      <c r="E25" s="5" t="n">
        <v>142224</v>
      </c>
    </row>
    <row r="26" spans="1:5">
      <c r="A26" s="4" t="s">
        <v>537</v>
      </c>
      <c r="B26" s="5" t="n">
        <v>28038</v>
      </c>
      <c r="C26" s="5" t="n">
        <v>23842</v>
      </c>
      <c r="D26" s="5" t="n">
        <v>53580</v>
      </c>
      <c r="E26" s="5" t="n">
        <v>47730</v>
      </c>
    </row>
    <row r="27" spans="1:5">
      <c r="A27" s="4" t="s">
        <v>542</v>
      </c>
    </row>
    <row r="28" spans="1:5">
      <c r="A28" s="3" t="s">
        <v>535</v>
      </c>
    </row>
    <row r="29" spans="1:5">
      <c r="A29" s="4" t="s">
        <v>536</v>
      </c>
      <c r="B29" s="5" t="n">
        <v>70379</v>
      </c>
      <c r="C29" s="5" t="n">
        <v>68157</v>
      </c>
      <c r="D29" s="5" t="n">
        <v>139553</v>
      </c>
      <c r="E29" s="5" t="n">
        <v>133025</v>
      </c>
    </row>
    <row r="30" spans="1:5">
      <c r="A30" s="4" t="s">
        <v>537</v>
      </c>
      <c r="B30" s="5" t="n">
        <v>29212</v>
      </c>
      <c r="C30" s="5" t="n">
        <v>24870</v>
      </c>
      <c r="D30" s="5" t="n">
        <v>55819</v>
      </c>
      <c r="E30" s="5" t="n">
        <v>49933</v>
      </c>
    </row>
    <row r="31" spans="1:5">
      <c r="A31" s="4" t="s">
        <v>543</v>
      </c>
    </row>
    <row r="32" spans="1:5">
      <c r="A32" s="3" t="s">
        <v>535</v>
      </c>
    </row>
    <row r="33" spans="1:5">
      <c r="A33" s="4" t="s">
        <v>536</v>
      </c>
      <c r="B33" s="5" t="n">
        <v>757802</v>
      </c>
      <c r="C33" s="5" t="n">
        <v>666966</v>
      </c>
      <c r="D33" s="5" t="n">
        <v>1302750</v>
      </c>
      <c r="E33" s="5" t="n">
        <v>1094139</v>
      </c>
    </row>
    <row r="34" spans="1:5">
      <c r="A34" s="4" t="s">
        <v>537</v>
      </c>
      <c r="B34" s="5" t="n">
        <v>251422</v>
      </c>
      <c r="C34" s="5" t="n">
        <v>198705</v>
      </c>
      <c r="D34" s="5" t="n">
        <v>349482</v>
      </c>
      <c r="E34" s="5" t="n">
        <v>252246</v>
      </c>
    </row>
    <row r="35" spans="1:5">
      <c r="A35" s="4" t="s">
        <v>544</v>
      </c>
    </row>
    <row r="36" spans="1:5">
      <c r="A36" s="3" t="s">
        <v>535</v>
      </c>
    </row>
    <row r="37" spans="1:5">
      <c r="A37" s="4" t="s">
        <v>536</v>
      </c>
      <c r="B37" s="5" t="n">
        <v>112350</v>
      </c>
      <c r="C37" s="5" t="n">
        <v>113148</v>
      </c>
      <c r="D37" s="5" t="n">
        <v>211367</v>
      </c>
      <c r="E37" s="5" t="n">
        <v>202331</v>
      </c>
    </row>
    <row r="38" spans="1:5">
      <c r="A38" s="4" t="s">
        <v>537</v>
      </c>
      <c r="B38" s="5" t="n">
        <v>42229</v>
      </c>
      <c r="C38" s="5" t="n">
        <v>41305</v>
      </c>
      <c r="D38" s="5" t="n">
        <v>56007</v>
      </c>
      <c r="E38" s="5" t="n">
        <v>65038</v>
      </c>
    </row>
    <row r="39" spans="1:5">
      <c r="A39" s="4" t="s">
        <v>545</v>
      </c>
    </row>
    <row r="40" spans="1:5">
      <c r="A40" s="3" t="s">
        <v>535</v>
      </c>
    </row>
    <row r="41" spans="1:5">
      <c r="A41" s="4" t="s">
        <v>536</v>
      </c>
      <c r="B41" s="5" t="n">
        <v>241178</v>
      </c>
      <c r="C41" s="5" t="n">
        <v>277202</v>
      </c>
      <c r="D41" s="5" t="n">
        <v>452335</v>
      </c>
      <c r="E41" s="5" t="n">
        <v>495738</v>
      </c>
    </row>
    <row r="42" spans="1:5">
      <c r="A42" s="4" t="s">
        <v>537</v>
      </c>
      <c r="B42" s="5" t="n">
        <v>19014</v>
      </c>
      <c r="C42" s="5" t="n">
        <v>29952</v>
      </c>
      <c r="D42" s="5" t="n">
        <v>33506</v>
      </c>
      <c r="E42" s="5" t="n">
        <v>45593</v>
      </c>
    </row>
    <row r="43" spans="1:5">
      <c r="A43" s="4" t="s">
        <v>546</v>
      </c>
    </row>
    <row r="44" spans="1:5">
      <c r="A44" s="3" t="s">
        <v>535</v>
      </c>
    </row>
    <row r="45" spans="1:5">
      <c r="A45" s="4" t="s">
        <v>536</v>
      </c>
      <c r="B45" s="5" t="n">
        <v>82198</v>
      </c>
      <c r="C45" s="5" t="n">
        <v>81482</v>
      </c>
      <c r="D45" s="5" t="n">
        <v>94570</v>
      </c>
      <c r="E45" s="5" t="n">
        <v>95692</v>
      </c>
    </row>
    <row r="46" spans="1:5">
      <c r="A46" s="4" t="s">
        <v>537</v>
      </c>
      <c r="B46" s="5" t="n">
        <v>15742</v>
      </c>
      <c r="C46" s="5" t="n">
        <v>18347</v>
      </c>
      <c r="D46" s="5" t="n">
        <v>7415</v>
      </c>
      <c r="E46" s="5" t="n">
        <v>10169</v>
      </c>
    </row>
    <row r="47" spans="1:5">
      <c r="A47" s="4" t="s">
        <v>130</v>
      </c>
    </row>
    <row r="48" spans="1:5">
      <c r="A48" s="3" t="s">
        <v>535</v>
      </c>
    </row>
    <row r="49" spans="1:5">
      <c r="A49" s="4" t="s">
        <v>536</v>
      </c>
      <c r="B49" s="5" t="n">
        <v>83333</v>
      </c>
      <c r="C49" s="5" t="n">
        <v>73626</v>
      </c>
      <c r="D49" s="5" t="n">
        <v>143983</v>
      </c>
      <c r="E49" s="5" t="n">
        <v>122325</v>
      </c>
    </row>
    <row r="50" spans="1:5">
      <c r="A50" s="4" t="s">
        <v>400</v>
      </c>
    </row>
    <row r="51" spans="1:5">
      <c r="A51" s="3" t="s">
        <v>535</v>
      </c>
    </row>
    <row r="52" spans="1:5">
      <c r="A52" s="4" t="s">
        <v>536</v>
      </c>
      <c r="B52" s="5" t="n">
        <v>77473</v>
      </c>
      <c r="C52" s="5" t="n">
        <v>68821</v>
      </c>
      <c r="D52" s="5" t="n">
        <v>133223</v>
      </c>
      <c r="E52" s="5" t="n">
        <v>113126</v>
      </c>
    </row>
    <row r="53" spans="1:5">
      <c r="A53" s="4" t="s">
        <v>547</v>
      </c>
    </row>
    <row r="54" spans="1:5">
      <c r="A54" s="3" t="s">
        <v>535</v>
      </c>
    </row>
    <row r="55" spans="1:5">
      <c r="A55" s="4" t="s">
        <v>536</v>
      </c>
      <c r="B55" s="5" t="n">
        <v>77473</v>
      </c>
      <c r="C55" s="5" t="n">
        <v>68821</v>
      </c>
      <c r="D55" s="5" t="n">
        <v>133223</v>
      </c>
      <c r="E55" s="5" t="n">
        <v>113126</v>
      </c>
    </row>
    <row r="56" spans="1:5">
      <c r="A56" s="4" t="s">
        <v>537</v>
      </c>
      <c r="B56" s="5" t="n">
        <v>227</v>
      </c>
      <c r="C56" s="5" t="n">
        <v>598</v>
      </c>
      <c r="D56" s="5" t="n">
        <v>63</v>
      </c>
      <c r="E56" s="5" t="n">
        <v>480</v>
      </c>
    </row>
    <row r="57" spans="1:5">
      <c r="A57" s="4" t="s">
        <v>548</v>
      </c>
    </row>
    <row r="58" spans="1:5">
      <c r="A58" s="3" t="s">
        <v>535</v>
      </c>
    </row>
    <row r="59" spans="1:5">
      <c r="A59" s="4" t="s">
        <v>536</v>
      </c>
      <c r="B59" s="5" t="n">
        <v>5860</v>
      </c>
      <c r="C59" s="5" t="n">
        <v>4805</v>
      </c>
      <c r="D59" s="5" t="n">
        <v>10760</v>
      </c>
      <c r="E59" s="5" t="n">
        <v>9199</v>
      </c>
    </row>
    <row r="60" spans="1:5">
      <c r="A60" s="4" t="s">
        <v>537</v>
      </c>
      <c r="B60" s="6" t="n">
        <v>-1174</v>
      </c>
      <c r="C60" s="6" t="n">
        <v>-1028</v>
      </c>
      <c r="D60" s="6" t="n">
        <v>-2239</v>
      </c>
      <c r="E60" s="6" t="n">
        <v>-220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48"/>
    <col customWidth="1" max="3" min="3" width="16"/>
  </cols>
  <sheetData>
    <row r="1" spans="1:3">
      <c r="A1" s="1" t="s">
        <v>549</v>
      </c>
      <c r="B1" s="2" t="s">
        <v>1</v>
      </c>
      <c r="C1" s="2" t="s">
        <v>550</v>
      </c>
    </row>
    <row r="2" spans="1:3">
      <c r="B2" s="2" t="s">
        <v>2</v>
      </c>
      <c r="C2" s="2" t="s">
        <v>57</v>
      </c>
    </row>
    <row r="3" spans="1:3">
      <c r="A3" s="3" t="s">
        <v>551</v>
      </c>
    </row>
    <row r="4" spans="1:3">
      <c r="A4" s="4" t="s">
        <v>552</v>
      </c>
      <c r="B4" s="4" t="s">
        <v>553</v>
      </c>
    </row>
    <row r="5" spans="1:3">
      <c r="A5" s="4" t="s">
        <v>554</v>
      </c>
      <c r="B5" s="4" t="s">
        <v>555</v>
      </c>
    </row>
    <row r="6" spans="1:3">
      <c r="A6" s="4" t="s">
        <v>556</v>
      </c>
      <c r="C6" s="9" t="n">
        <v>122.5</v>
      </c>
    </row>
    <row r="7" spans="1:3">
      <c r="A7" s="4" t="s">
        <v>557</v>
      </c>
      <c r="C7" s="9" t="n">
        <v>52.5</v>
      </c>
    </row>
    <row r="8" spans="1:3">
      <c r="A8" s="4" t="s">
        <v>320</v>
      </c>
    </row>
    <row r="9" spans="1:3">
      <c r="A9" s="3" t="s">
        <v>551</v>
      </c>
    </row>
    <row r="10" spans="1:3">
      <c r="A10" s="4" t="s">
        <v>558</v>
      </c>
      <c r="B10" s="4" t="s">
        <v>385</v>
      </c>
    </row>
    <row r="11" spans="1:3">
      <c r="A11" s="4" t="s">
        <v>559</v>
      </c>
      <c r="B11" s="4" t="s">
        <v>447</v>
      </c>
    </row>
    <row r="12" spans="1:3">
      <c r="A12" s="4" t="s">
        <v>384</v>
      </c>
    </row>
    <row r="13" spans="1:3">
      <c r="A13" s="3" t="s">
        <v>551</v>
      </c>
    </row>
    <row r="14" spans="1:3">
      <c r="A14" s="4" t="s">
        <v>558</v>
      </c>
      <c r="B14" s="4" t="s">
        <v>560</v>
      </c>
    </row>
    <row r="15" spans="1:3">
      <c r="A15" s="4" t="s">
        <v>559</v>
      </c>
      <c r="B15" s="4" t="s">
        <v>56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562</v>
      </c>
      <c r="B1" s="2" t="s">
        <v>103</v>
      </c>
      <c r="C1" s="2" t="s">
        <v>1</v>
      </c>
    </row>
    <row r="2" spans="1:3">
      <c r="B2" s="2" t="s">
        <v>2</v>
      </c>
      <c r="C2" s="2" t="s">
        <v>2</v>
      </c>
    </row>
    <row r="3" spans="1:3">
      <c r="A3" s="3" t="s">
        <v>227</v>
      </c>
    </row>
    <row r="4" spans="1:3">
      <c r="A4" s="4" t="s">
        <v>563</v>
      </c>
      <c r="B4" s="6" t="n">
        <v>19355</v>
      </c>
      <c r="C4" s="6" t="n">
        <v>39336</v>
      </c>
    </row>
    <row r="5" spans="1:3">
      <c r="A5" s="3" t="s">
        <v>564</v>
      </c>
    </row>
    <row r="6" spans="1:3">
      <c r="A6" s="4" t="s">
        <v>565</v>
      </c>
      <c r="B6" s="5" t="n">
        <v>636</v>
      </c>
      <c r="C6" s="5" t="n">
        <v>1570</v>
      </c>
    </row>
    <row r="7" spans="1:3">
      <c r="A7" s="4" t="s">
        <v>566</v>
      </c>
      <c r="B7" s="5" t="n">
        <v>137</v>
      </c>
      <c r="C7" s="5" t="n">
        <v>285</v>
      </c>
    </row>
    <row r="8" spans="1:3">
      <c r="A8" s="4" t="s">
        <v>567</v>
      </c>
      <c r="B8" s="5" t="n">
        <v>6099</v>
      </c>
      <c r="C8" s="5" t="n">
        <v>10766</v>
      </c>
    </row>
    <row r="9" spans="1:3">
      <c r="A9" s="4" t="s">
        <v>568</v>
      </c>
      <c r="B9" s="5" t="n">
        <v>8142</v>
      </c>
      <c r="C9" s="5" t="n">
        <v>16260</v>
      </c>
    </row>
    <row r="10" spans="1:3">
      <c r="A10" s="4" t="s">
        <v>569</v>
      </c>
      <c r="B10" s="6" t="n">
        <v>34369</v>
      </c>
      <c r="C10" s="6" t="n">
        <v>682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57</v>
      </c>
    </row>
    <row r="2" spans="1:3">
      <c r="A2" s="3" t="s">
        <v>571</v>
      </c>
    </row>
    <row r="3" spans="1:3">
      <c r="A3" s="4" t="s">
        <v>69</v>
      </c>
      <c r="B3" s="6" t="n">
        <v>487360</v>
      </c>
    </row>
    <row r="4" spans="1:3">
      <c r="A4" s="4" t="s">
        <v>572</v>
      </c>
      <c r="B4" s="5" t="n">
        <v>51011</v>
      </c>
    </row>
    <row r="5" spans="1:3">
      <c r="A5" s="4" t="s">
        <v>84</v>
      </c>
      <c r="B5" s="5" t="n">
        <v>438932</v>
      </c>
    </row>
    <row r="6" spans="1:3">
      <c r="A6" s="4" t="s">
        <v>573</v>
      </c>
      <c r="B6" s="5" t="n">
        <v>489943</v>
      </c>
    </row>
    <row r="7" spans="1:3">
      <c r="A7" s="3" t="s">
        <v>574</v>
      </c>
    </row>
    <row r="8" spans="1:3">
      <c r="A8" s="4" t="s">
        <v>64</v>
      </c>
      <c r="B8" s="5" t="n">
        <v>10829</v>
      </c>
    </row>
    <row r="9" spans="1:3">
      <c r="A9" s="4" t="s">
        <v>575</v>
      </c>
      <c r="B9" s="5" t="n">
        <v>-1570</v>
      </c>
    </row>
    <row r="10" spans="1:3">
      <c r="A10" s="4" t="s">
        <v>576</v>
      </c>
      <c r="B10" s="5" t="n">
        <v>9259</v>
      </c>
    </row>
    <row r="11" spans="1:3">
      <c r="A11" s="4" t="s">
        <v>79</v>
      </c>
      <c r="B11" s="5" t="n">
        <v>3268</v>
      </c>
      <c r="C11" s="6" t="n">
        <v>3249</v>
      </c>
    </row>
    <row r="12" spans="1:3">
      <c r="A12" s="4" t="s">
        <v>85</v>
      </c>
      <c r="B12" s="5" t="n">
        <v>7095</v>
      </c>
      <c r="C12" s="5" t="n">
        <v>7630</v>
      </c>
    </row>
    <row r="13" spans="1:3">
      <c r="A13" s="4" t="s">
        <v>577</v>
      </c>
      <c r="B13" s="6" t="n">
        <v>10363</v>
      </c>
      <c r="C13" s="6" t="n">
        <v>108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578</v>
      </c>
      <c r="B1" s="2" t="s">
        <v>2</v>
      </c>
    </row>
    <row r="2" spans="1:2">
      <c r="A2" s="3" t="s">
        <v>579</v>
      </c>
    </row>
    <row r="3" spans="1:2">
      <c r="A3" s="4" t="s">
        <v>580</v>
      </c>
      <c r="B3" s="4" t="s">
        <v>581</v>
      </c>
    </row>
    <row r="4" spans="1:2">
      <c r="A4" s="4" t="s">
        <v>582</v>
      </c>
      <c r="B4" s="4" t="s">
        <v>583</v>
      </c>
    </row>
    <row r="5" spans="1:2">
      <c r="A5" s="3" t="s">
        <v>584</v>
      </c>
    </row>
    <row r="6" spans="1:2">
      <c r="A6" s="4" t="s">
        <v>580</v>
      </c>
      <c r="B6" s="4" t="s">
        <v>585</v>
      </c>
    </row>
    <row r="7" spans="1:2">
      <c r="A7" s="4" t="s">
        <v>582</v>
      </c>
      <c r="B7" s="4" t="s">
        <v>58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57</v>
      </c>
    </row>
    <row r="2" spans="1:3">
      <c r="A2" s="3" t="s">
        <v>588</v>
      </c>
    </row>
    <row r="3" spans="1:3">
      <c r="A3" s="4" t="s">
        <v>12</v>
      </c>
      <c r="B3" s="6" t="n">
        <v>35493</v>
      </c>
    </row>
    <row r="4" spans="1:3">
      <c r="A4" s="4" t="s">
        <v>451</v>
      </c>
      <c r="B4" s="5" t="n">
        <v>65623</v>
      </c>
      <c r="C4" s="6" t="n">
        <v>70478</v>
      </c>
    </row>
    <row r="5" spans="1:3">
      <c r="A5" s="4" t="s">
        <v>589</v>
      </c>
      <c r="B5" s="5" t="n">
        <v>53662</v>
      </c>
      <c r="C5" s="5" t="n">
        <v>60382</v>
      </c>
    </row>
    <row r="6" spans="1:3">
      <c r="A6" s="4" t="s">
        <v>590</v>
      </c>
      <c r="B6" s="5" t="n">
        <v>49131</v>
      </c>
      <c r="C6" s="5" t="n">
        <v>57531</v>
      </c>
    </row>
    <row r="7" spans="1:3">
      <c r="A7" s="4" t="s">
        <v>591</v>
      </c>
      <c r="B7" s="5" t="n">
        <v>46313</v>
      </c>
      <c r="C7" s="5" t="n">
        <v>56511</v>
      </c>
    </row>
    <row r="8" spans="1:3">
      <c r="A8" s="4" t="s">
        <v>592</v>
      </c>
      <c r="B8" s="5" t="n">
        <v>432382</v>
      </c>
      <c r="C8" s="5" t="n">
        <v>318147</v>
      </c>
    </row>
    <row r="9" spans="1:3">
      <c r="A9" s="4" t="s">
        <v>593</v>
      </c>
      <c r="B9" s="5" t="n">
        <v>682604</v>
      </c>
      <c r="C9" s="5" t="n">
        <v>669004</v>
      </c>
    </row>
    <row r="10" spans="1:3">
      <c r="A10" s="4" t="s">
        <v>594</v>
      </c>
      <c r="B10" s="5" t="n">
        <v>-192661</v>
      </c>
    </row>
    <row r="11" spans="1:3">
      <c r="A11" s="4" t="s">
        <v>595</v>
      </c>
      <c r="B11" s="5" t="n">
        <v>489943</v>
      </c>
    </row>
    <row r="12" spans="1:3">
      <c r="A12" s="4" t="s">
        <v>596</v>
      </c>
      <c r="B12" s="5" t="n">
        <v>-51011</v>
      </c>
    </row>
    <row r="13" spans="1:3">
      <c r="A13" s="4" t="s">
        <v>597</v>
      </c>
      <c r="B13" s="5" t="n">
        <v>438932</v>
      </c>
    </row>
    <row r="14" spans="1:3">
      <c r="A14" s="3" t="s">
        <v>598</v>
      </c>
    </row>
    <row r="15" spans="1:3">
      <c r="A15" s="4" t="s">
        <v>12</v>
      </c>
      <c r="B15" s="5" t="n">
        <v>1906</v>
      </c>
    </row>
    <row r="16" spans="1:3">
      <c r="A16" s="4" t="s">
        <v>451</v>
      </c>
      <c r="B16" s="5" t="n">
        <v>3196</v>
      </c>
      <c r="C16" s="5" t="n">
        <v>2695</v>
      </c>
    </row>
    <row r="17" spans="1:3">
      <c r="A17" s="4" t="s">
        <v>589</v>
      </c>
      <c r="B17" s="5" t="n">
        <v>1951</v>
      </c>
      <c r="C17" s="5" t="n">
        <v>1735</v>
      </c>
    </row>
    <row r="18" spans="1:3">
      <c r="A18" s="4" t="s">
        <v>590</v>
      </c>
      <c r="B18" s="5" t="n">
        <v>1094</v>
      </c>
      <c r="C18" s="5" t="n">
        <v>1004</v>
      </c>
    </row>
    <row r="19" spans="1:3">
      <c r="A19" s="4" t="s">
        <v>591</v>
      </c>
      <c r="B19" s="5" t="n">
        <v>779</v>
      </c>
      <c r="C19" s="5" t="n">
        <v>713</v>
      </c>
    </row>
    <row r="20" spans="1:3">
      <c r="A20" s="4" t="s">
        <v>592</v>
      </c>
      <c r="B20" s="5" t="n">
        <v>4177</v>
      </c>
      <c r="C20" s="5" t="n">
        <v>3893</v>
      </c>
    </row>
    <row r="21" spans="1:3">
      <c r="A21" s="4" t="s">
        <v>593</v>
      </c>
      <c r="B21" s="5" t="n">
        <v>13103</v>
      </c>
      <c r="C21" s="5" t="n">
        <v>13758</v>
      </c>
    </row>
    <row r="22" spans="1:3">
      <c r="A22" s="4" t="s">
        <v>594</v>
      </c>
      <c r="B22" s="5" t="n">
        <v>-2740</v>
      </c>
      <c r="C22" s="5" t="n">
        <v>-2879</v>
      </c>
    </row>
    <row r="23" spans="1:3">
      <c r="A23" s="4" t="s">
        <v>577</v>
      </c>
      <c r="B23" s="5" t="n">
        <v>10363</v>
      </c>
      <c r="C23" s="5" t="n">
        <v>10879</v>
      </c>
    </row>
    <row r="24" spans="1:3">
      <c r="A24" s="4" t="s">
        <v>596</v>
      </c>
      <c r="B24" s="5" t="n">
        <v>-3268</v>
      </c>
      <c r="C24" s="5" t="n">
        <v>-3249</v>
      </c>
    </row>
    <row r="25" spans="1:3">
      <c r="A25" s="4" t="s">
        <v>85</v>
      </c>
      <c r="B25" s="6" t="n">
        <v>7095</v>
      </c>
      <c r="C25" s="6" t="n">
        <v>76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7"/>
    <col customWidth="1" max="6" min="6" width="18"/>
    <col customWidth="1" max="7" min="7" width="27"/>
    <col customWidth="1" max="8" min="8" width="25"/>
  </cols>
  <sheetData>
    <row r="1" spans="1:8">
      <c r="A1" s="1" t="s">
        <v>167</v>
      </c>
      <c r="B1" s="2" t="s">
        <v>168</v>
      </c>
      <c r="C1" s="2" t="s">
        <v>169</v>
      </c>
      <c r="D1" s="2" t="s">
        <v>170</v>
      </c>
      <c r="E1" s="2" t="s">
        <v>171</v>
      </c>
      <c r="F1" s="2" t="s">
        <v>172</v>
      </c>
      <c r="G1" s="2" t="s">
        <v>94</v>
      </c>
      <c r="H1" s="2" t="s">
        <v>173</v>
      </c>
    </row>
    <row r="2" spans="1:8">
      <c r="A2" s="4" t="s">
        <v>174</v>
      </c>
      <c r="B2" s="6" t="n">
        <v>4682477</v>
      </c>
      <c r="C2" s="6" t="n">
        <v>628</v>
      </c>
      <c r="D2" s="6" t="n">
        <v>3368007</v>
      </c>
      <c r="E2" s="6" t="n">
        <v>-129104</v>
      </c>
      <c r="F2" s="6" t="n">
        <v>1440069</v>
      </c>
      <c r="G2" s="6" t="n">
        <v>4679600</v>
      </c>
      <c r="H2" s="6" t="n">
        <v>2877</v>
      </c>
    </row>
    <row r="3" spans="1:8">
      <c r="A3" s="4" t="s">
        <v>175</v>
      </c>
      <c r="C3" s="5" t="n">
        <v>62873</v>
      </c>
    </row>
    <row r="4" spans="1:8">
      <c r="A4" s="4" t="s">
        <v>116</v>
      </c>
      <c r="B4" s="5" t="n">
        <v>195543</v>
      </c>
      <c r="F4" s="5" t="n">
        <v>195400</v>
      </c>
      <c r="G4" s="5" t="n">
        <v>195400</v>
      </c>
      <c r="H4" s="5" t="n">
        <v>143</v>
      </c>
    </row>
    <row r="5" spans="1:8">
      <c r="A5" s="4" t="s">
        <v>176</v>
      </c>
      <c r="B5" s="5" t="n">
        <v>3222</v>
      </c>
      <c r="E5" s="5" t="n">
        <v>3221</v>
      </c>
      <c r="G5" s="5" t="n">
        <v>3221</v>
      </c>
      <c r="H5" s="5" t="n">
        <v>1</v>
      </c>
    </row>
    <row r="6" spans="1:8">
      <c r="A6" s="4" t="s">
        <v>177</v>
      </c>
      <c r="B6" s="5" t="n">
        <v>-55795</v>
      </c>
      <c r="F6" s="5" t="n">
        <v>-55795</v>
      </c>
      <c r="G6" s="5" t="n">
        <v>-55795</v>
      </c>
    </row>
    <row r="7" spans="1:8">
      <c r="A7" s="4" t="s">
        <v>178</v>
      </c>
      <c r="B7" s="5" t="n">
        <v>13989</v>
      </c>
      <c r="C7" s="6" t="n">
        <v>1</v>
      </c>
      <c r="D7" s="5" t="n">
        <v>13988</v>
      </c>
      <c r="G7" s="5" t="n">
        <v>13989</v>
      </c>
    </row>
    <row r="8" spans="1:8">
      <c r="A8" s="4" t="s">
        <v>179</v>
      </c>
      <c r="C8" s="5" t="n">
        <v>139</v>
      </c>
    </row>
    <row r="9" spans="1:8">
      <c r="A9" s="4" t="s">
        <v>162</v>
      </c>
      <c r="B9" s="5" t="n">
        <v>-10065</v>
      </c>
      <c r="D9" s="5" t="n">
        <v>-10065</v>
      </c>
      <c r="G9" s="5" t="n">
        <v>-10065</v>
      </c>
    </row>
    <row r="10" spans="1:8">
      <c r="A10" s="4" t="s">
        <v>135</v>
      </c>
      <c r="B10" s="5" t="n">
        <v>17098</v>
      </c>
      <c r="D10" s="5" t="n">
        <v>17098</v>
      </c>
      <c r="G10" s="5" t="n">
        <v>17098</v>
      </c>
    </row>
    <row r="11" spans="1:8">
      <c r="A11" s="4" t="s">
        <v>180</v>
      </c>
      <c r="B11" s="5" t="n">
        <v>9001</v>
      </c>
      <c r="H11" s="5" t="n">
        <v>9001</v>
      </c>
    </row>
    <row r="12" spans="1:8">
      <c r="A12" s="4" t="s">
        <v>181</v>
      </c>
      <c r="B12" s="5" t="n">
        <v>4855470</v>
      </c>
      <c r="C12" s="6" t="n">
        <v>629</v>
      </c>
      <c r="D12" s="5" t="n">
        <v>3389028</v>
      </c>
      <c r="E12" s="5" t="n">
        <v>-125883</v>
      </c>
      <c r="F12" s="5" t="n">
        <v>1579674</v>
      </c>
      <c r="G12" s="5" t="n">
        <v>4843448</v>
      </c>
      <c r="H12" s="5" t="n">
        <v>12022</v>
      </c>
    </row>
    <row r="13" spans="1:8">
      <c r="A13" s="4" t="s">
        <v>182</v>
      </c>
      <c r="C13" s="5" t="n">
        <v>63012</v>
      </c>
    </row>
    <row r="14" spans="1:8">
      <c r="A14" s="4" t="s">
        <v>183</v>
      </c>
      <c r="B14" s="5" t="n">
        <v>4679830</v>
      </c>
      <c r="C14" s="6" t="n">
        <v>628</v>
      </c>
      <c r="D14" s="5" t="n">
        <v>3381280</v>
      </c>
      <c r="E14" s="5" t="n">
        <v>-127485</v>
      </c>
      <c r="F14" s="5" t="n">
        <v>1422207</v>
      </c>
      <c r="G14" s="5" t="n">
        <v>4676630</v>
      </c>
      <c r="H14" s="5" t="n">
        <v>3200</v>
      </c>
    </row>
    <row r="15" spans="1:8">
      <c r="A15" s="4" t="s">
        <v>184</v>
      </c>
      <c r="C15" s="5" t="n">
        <v>62948</v>
      </c>
    </row>
    <row r="16" spans="1:8">
      <c r="A16" s="4" t="s">
        <v>116</v>
      </c>
      <c r="B16" s="5" t="n">
        <v>185503</v>
      </c>
      <c r="F16" s="5" t="n">
        <v>185377</v>
      </c>
      <c r="G16" s="5" t="n">
        <v>185377</v>
      </c>
      <c r="H16" s="5" t="n">
        <v>126</v>
      </c>
    </row>
    <row r="17" spans="1:8">
      <c r="A17" s="4" t="s">
        <v>176</v>
      </c>
      <c r="B17" s="5" t="n">
        <v>1603</v>
      </c>
      <c r="E17" s="5" t="n">
        <v>1602</v>
      </c>
      <c r="G17" s="5" t="n">
        <v>1602</v>
      </c>
      <c r="H17" s="5" t="n">
        <v>1</v>
      </c>
    </row>
    <row r="18" spans="1:8">
      <c r="A18" s="4" t="s">
        <v>177</v>
      </c>
      <c r="B18" s="5" t="n">
        <v>-27910</v>
      </c>
      <c r="F18" s="5" t="n">
        <v>-27910</v>
      </c>
      <c r="G18" s="5" t="n">
        <v>-27910</v>
      </c>
    </row>
    <row r="19" spans="1:8">
      <c r="A19" s="4" t="s">
        <v>178</v>
      </c>
      <c r="B19" s="5" t="n">
        <v>4096</v>
      </c>
      <c r="C19" s="6" t="n">
        <v>1</v>
      </c>
      <c r="D19" s="5" t="n">
        <v>4095</v>
      </c>
      <c r="G19" s="5" t="n">
        <v>4096</v>
      </c>
    </row>
    <row r="20" spans="1:8">
      <c r="A20" s="4" t="s">
        <v>179</v>
      </c>
      <c r="C20" s="5" t="n">
        <v>64</v>
      </c>
    </row>
    <row r="21" spans="1:8">
      <c r="A21" s="4" t="s">
        <v>162</v>
      </c>
      <c r="B21" s="5" t="n">
        <v>-3685</v>
      </c>
      <c r="D21" s="5" t="n">
        <v>-3685</v>
      </c>
      <c r="G21" s="5" t="n">
        <v>-3685</v>
      </c>
    </row>
    <row r="22" spans="1:8">
      <c r="A22" s="4" t="s">
        <v>135</v>
      </c>
      <c r="B22" s="5" t="n">
        <v>7338</v>
      </c>
      <c r="D22" s="5" t="n">
        <v>7338</v>
      </c>
      <c r="G22" s="5" t="n">
        <v>7338</v>
      </c>
    </row>
    <row r="23" spans="1:8">
      <c r="A23" s="4" t="s">
        <v>180</v>
      </c>
      <c r="B23" s="5" t="n">
        <v>8695</v>
      </c>
      <c r="H23" s="5" t="n">
        <v>8695</v>
      </c>
    </row>
    <row r="24" spans="1:8">
      <c r="A24" s="4" t="s">
        <v>181</v>
      </c>
      <c r="B24" s="5" t="n">
        <v>4855470</v>
      </c>
      <c r="C24" s="6" t="n">
        <v>629</v>
      </c>
      <c r="D24" s="5" t="n">
        <v>3389028</v>
      </c>
      <c r="E24" s="5" t="n">
        <v>-125883</v>
      </c>
      <c r="F24" s="5" t="n">
        <v>1579674</v>
      </c>
      <c r="G24" s="5" t="n">
        <v>4843448</v>
      </c>
      <c r="H24" s="5" t="n">
        <v>12022</v>
      </c>
    </row>
    <row r="25" spans="1:8">
      <c r="A25" s="4" t="s">
        <v>182</v>
      </c>
      <c r="C25" s="5" t="n">
        <v>63012</v>
      </c>
    </row>
    <row r="26" spans="1:8">
      <c r="A26" s="4" t="s">
        <v>185</v>
      </c>
      <c r="B26" s="5" t="n">
        <v>4949412</v>
      </c>
      <c r="C26" s="6" t="n">
        <v>624</v>
      </c>
      <c r="D26" s="5" t="n">
        <v>3396059</v>
      </c>
      <c r="E26" s="5" t="n">
        <v>-143579</v>
      </c>
      <c r="F26" s="5" t="n">
        <v>1693259</v>
      </c>
      <c r="G26" s="5" t="n">
        <v>4946363</v>
      </c>
      <c r="H26" s="5" t="n">
        <v>3049</v>
      </c>
    </row>
    <row r="27" spans="1:8">
      <c r="A27" s="4" t="s">
        <v>186</v>
      </c>
      <c r="C27" s="5" t="n">
        <v>62515</v>
      </c>
    </row>
    <row r="28" spans="1:8">
      <c r="A28" s="4" t="s">
        <v>116</v>
      </c>
      <c r="B28" s="5" t="n">
        <v>232296</v>
      </c>
      <c r="F28" s="5" t="n">
        <v>232328</v>
      </c>
      <c r="G28" s="5" t="n">
        <v>232328</v>
      </c>
      <c r="H28" s="5" t="n">
        <v>-32</v>
      </c>
    </row>
    <row r="29" spans="1:8">
      <c r="A29" s="4" t="s">
        <v>176</v>
      </c>
      <c r="B29" s="5" t="n">
        <v>6245</v>
      </c>
      <c r="E29" s="5" t="n">
        <v>6245</v>
      </c>
      <c r="G29" s="5" t="n">
        <v>6245</v>
      </c>
    </row>
    <row r="30" spans="1:8">
      <c r="A30" s="4" t="s">
        <v>177</v>
      </c>
      <c r="B30" s="5" t="n">
        <v>-60615</v>
      </c>
      <c r="F30" s="5" t="n">
        <v>-60615</v>
      </c>
      <c r="G30" s="5" t="n">
        <v>-60615</v>
      </c>
    </row>
    <row r="31" spans="1:8">
      <c r="A31" s="4" t="s">
        <v>178</v>
      </c>
      <c r="B31" s="5" t="n">
        <v>10456</v>
      </c>
      <c r="C31" s="6" t="n">
        <v>1</v>
      </c>
      <c r="D31" s="5" t="n">
        <v>10455</v>
      </c>
      <c r="G31" s="5" t="n">
        <v>10456</v>
      </c>
    </row>
    <row r="32" spans="1:8">
      <c r="A32" s="4" t="s">
        <v>179</v>
      </c>
      <c r="C32" s="5" t="n">
        <v>150</v>
      </c>
    </row>
    <row r="33" spans="1:8">
      <c r="A33" s="4" t="s">
        <v>162</v>
      </c>
      <c r="B33" s="5" t="n">
        <v>-12174</v>
      </c>
      <c r="D33" s="5" t="n">
        <v>-12174</v>
      </c>
      <c r="G33" s="5" t="n">
        <v>-12174</v>
      </c>
    </row>
    <row r="34" spans="1:8">
      <c r="A34" s="4" t="s">
        <v>187</v>
      </c>
      <c r="B34" s="5" t="n">
        <v>-50000</v>
      </c>
      <c r="C34" s="6" t="n">
        <v>-2</v>
      </c>
      <c r="F34" s="5" t="n">
        <v>-49998</v>
      </c>
      <c r="G34" s="5" t="n">
        <v>-50000</v>
      </c>
    </row>
    <row r="35" spans="1:8">
      <c r="A35" s="4" t="s">
        <v>188</v>
      </c>
      <c r="C35" s="5" t="n">
        <v>-232</v>
      </c>
    </row>
    <row r="36" spans="1:8">
      <c r="A36" s="4" t="s">
        <v>135</v>
      </c>
      <c r="B36" s="5" t="n">
        <v>22250</v>
      </c>
      <c r="D36" s="5" t="n">
        <v>22250</v>
      </c>
      <c r="G36" s="5" t="n">
        <v>22250</v>
      </c>
    </row>
    <row r="37" spans="1:8">
      <c r="A37" s="4" t="s">
        <v>158</v>
      </c>
      <c r="B37" s="5" t="n">
        <v>-600</v>
      </c>
      <c r="H37" s="5" t="n">
        <v>-600</v>
      </c>
    </row>
    <row r="38" spans="1:8">
      <c r="A38" s="4" t="s">
        <v>189</v>
      </c>
      <c r="B38" s="5" t="n">
        <v>5097270</v>
      </c>
      <c r="C38" s="6" t="n">
        <v>623</v>
      </c>
      <c r="D38" s="5" t="n">
        <v>3416590</v>
      </c>
      <c r="E38" s="5" t="n">
        <v>-137334</v>
      </c>
      <c r="F38" s="5" t="n">
        <v>1814974</v>
      </c>
      <c r="G38" s="5" t="n">
        <v>5094853</v>
      </c>
      <c r="H38" s="5" t="n">
        <v>2417</v>
      </c>
    </row>
    <row r="39" spans="1:8">
      <c r="A39" s="4" t="s">
        <v>190</v>
      </c>
      <c r="C39" s="5" t="n">
        <v>62433</v>
      </c>
    </row>
    <row r="40" spans="1:8">
      <c r="A40" s="4" t="s">
        <v>191</v>
      </c>
      <c r="B40" s="5" t="n">
        <v>4975496</v>
      </c>
      <c r="C40" s="6" t="n">
        <v>625</v>
      </c>
      <c r="D40" s="5" t="n">
        <v>3406456</v>
      </c>
      <c r="E40" s="5" t="n">
        <v>-140324</v>
      </c>
      <c r="F40" s="5" t="n">
        <v>1705717</v>
      </c>
      <c r="G40" s="5" t="n">
        <v>4972474</v>
      </c>
      <c r="H40" s="5" t="n">
        <v>3022</v>
      </c>
    </row>
    <row r="41" spans="1:8">
      <c r="A41" s="4" t="s">
        <v>192</v>
      </c>
      <c r="C41" s="5" t="n">
        <v>62593</v>
      </c>
    </row>
    <row r="42" spans="1:8">
      <c r="A42" s="4" t="s">
        <v>116</v>
      </c>
      <c r="B42" s="5" t="n">
        <v>189469</v>
      </c>
      <c r="F42" s="5" t="n">
        <v>189475</v>
      </c>
      <c r="G42" s="5" t="n">
        <v>189475</v>
      </c>
      <c r="H42" s="5" t="n">
        <v>-6</v>
      </c>
    </row>
    <row r="43" spans="1:8">
      <c r="A43" s="4" t="s">
        <v>176</v>
      </c>
      <c r="B43" s="5" t="n">
        <v>2991</v>
      </c>
      <c r="E43" s="5" t="n">
        <v>2990</v>
      </c>
      <c r="G43" s="5" t="n">
        <v>2990</v>
      </c>
      <c r="H43" s="5" t="n">
        <v>1</v>
      </c>
    </row>
    <row r="44" spans="1:8">
      <c r="A44" s="4" t="s">
        <v>177</v>
      </c>
      <c r="B44" s="5" t="n">
        <v>-30220</v>
      </c>
      <c r="F44" s="5" t="n">
        <v>-30220</v>
      </c>
      <c r="G44" s="5" t="n">
        <v>-30220</v>
      </c>
    </row>
    <row r="45" spans="1:8">
      <c r="A45" s="4" t="s">
        <v>178</v>
      </c>
      <c r="B45" s="5" t="n">
        <v>6482</v>
      </c>
      <c r="D45" s="5" t="n">
        <v>6482</v>
      </c>
      <c r="G45" s="5" t="n">
        <v>6482</v>
      </c>
    </row>
    <row r="46" spans="1:8">
      <c r="A46" s="4" t="s">
        <v>179</v>
      </c>
      <c r="C46" s="5" t="n">
        <v>72</v>
      </c>
    </row>
    <row r="47" spans="1:8">
      <c r="A47" s="4" t="s">
        <v>162</v>
      </c>
      <c r="B47" s="5" t="n">
        <v>-5046</v>
      </c>
      <c r="D47" s="5" t="n">
        <v>-5046</v>
      </c>
      <c r="G47" s="5" t="n">
        <v>-5046</v>
      </c>
    </row>
    <row r="48" spans="1:8">
      <c r="A48" s="4" t="s">
        <v>187</v>
      </c>
      <c r="B48" s="5" t="n">
        <v>-50000</v>
      </c>
      <c r="C48" s="6" t="n">
        <v>-2</v>
      </c>
      <c r="F48" s="5" t="n">
        <v>-49998</v>
      </c>
      <c r="G48" s="5" t="n">
        <v>-50000</v>
      </c>
    </row>
    <row r="49" spans="1:8">
      <c r="A49" s="4" t="s">
        <v>188</v>
      </c>
      <c r="C49" s="5" t="n">
        <v>-232</v>
      </c>
    </row>
    <row r="50" spans="1:8">
      <c r="A50" s="4" t="s">
        <v>135</v>
      </c>
      <c r="B50" s="5" t="n">
        <v>8698</v>
      </c>
      <c r="D50" s="5" t="n">
        <v>8698</v>
      </c>
      <c r="G50" s="5" t="n">
        <v>8698</v>
      </c>
    </row>
    <row r="51" spans="1:8">
      <c r="A51" s="4" t="s">
        <v>158</v>
      </c>
      <c r="B51" s="5" t="n">
        <v>-600</v>
      </c>
      <c r="H51" s="5" t="n">
        <v>-600</v>
      </c>
    </row>
    <row r="52" spans="1:8">
      <c r="A52" s="4" t="s">
        <v>189</v>
      </c>
      <c r="B52" s="6" t="n">
        <v>5097270</v>
      </c>
      <c r="C52" s="6" t="n">
        <v>623</v>
      </c>
      <c r="D52" s="6" t="n">
        <v>3416590</v>
      </c>
      <c r="E52" s="6" t="n">
        <v>-137334</v>
      </c>
      <c r="F52" s="6" t="n">
        <v>1814974</v>
      </c>
      <c r="G52" s="6" t="n">
        <v>5094853</v>
      </c>
      <c r="H52" s="6" t="n">
        <v>2417</v>
      </c>
    </row>
    <row r="53" spans="1:8">
      <c r="A53" s="4" t="s">
        <v>190</v>
      </c>
      <c r="C53" s="5" t="n">
        <v>624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599</v>
      </c>
      <c r="B1" s="2" t="s">
        <v>103</v>
      </c>
      <c r="C1" s="2" t="s">
        <v>1</v>
      </c>
    </row>
    <row r="2" spans="1:3">
      <c r="B2" s="2" t="s">
        <v>2</v>
      </c>
      <c r="C2" s="2" t="s">
        <v>2</v>
      </c>
    </row>
    <row r="3" spans="1:3">
      <c r="A3" s="3" t="s">
        <v>227</v>
      </c>
    </row>
    <row r="4" spans="1:3">
      <c r="A4" s="4" t="s">
        <v>600</v>
      </c>
      <c r="C4" s="6" t="n">
        <v>38532</v>
      </c>
    </row>
    <row r="5" spans="1:3">
      <c r="A5" s="4" t="s">
        <v>601</v>
      </c>
      <c r="C5" s="5" t="n">
        <v>285</v>
      </c>
    </row>
    <row r="6" spans="1:3">
      <c r="A6" s="4" t="s">
        <v>602</v>
      </c>
      <c r="C6" s="5" t="n">
        <v>1820</v>
      </c>
    </row>
    <row r="7" spans="1:3">
      <c r="A7" s="4" t="s">
        <v>603</v>
      </c>
      <c r="B7" s="6" t="n">
        <v>5803</v>
      </c>
      <c r="C7" s="5" t="n">
        <v>524689</v>
      </c>
    </row>
    <row r="8" spans="1:3">
      <c r="A8" s="4" t="s">
        <v>604</v>
      </c>
      <c r="C8" s="6" t="n">
        <v>21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57</v>
      </c>
    </row>
    <row r="2" spans="1:3">
      <c r="A2" s="3" t="s">
        <v>227</v>
      </c>
    </row>
    <row r="3" spans="1:3">
      <c r="A3" s="4" t="s">
        <v>12</v>
      </c>
      <c r="C3" s="6" t="n">
        <v>3718</v>
      </c>
    </row>
    <row r="4" spans="1:3">
      <c r="A4" s="4" t="s">
        <v>451</v>
      </c>
      <c r="B4" s="6" t="n">
        <v>3196</v>
      </c>
      <c r="C4" s="5" t="n">
        <v>2695</v>
      </c>
    </row>
    <row r="5" spans="1:3">
      <c r="A5" s="4" t="s">
        <v>589</v>
      </c>
      <c r="B5" s="5" t="n">
        <v>1951</v>
      </c>
      <c r="C5" s="5" t="n">
        <v>1735</v>
      </c>
    </row>
    <row r="6" spans="1:3">
      <c r="A6" s="4" t="s">
        <v>590</v>
      </c>
      <c r="B6" s="5" t="n">
        <v>1094</v>
      </c>
      <c r="C6" s="5" t="n">
        <v>1004</v>
      </c>
    </row>
    <row r="7" spans="1:3">
      <c r="A7" s="4" t="s">
        <v>591</v>
      </c>
      <c r="B7" s="5" t="n">
        <v>779</v>
      </c>
      <c r="C7" s="5" t="n">
        <v>713</v>
      </c>
    </row>
    <row r="8" spans="1:3">
      <c r="A8" s="4" t="s">
        <v>592</v>
      </c>
      <c r="B8" s="5" t="n">
        <v>4177</v>
      </c>
      <c r="C8" s="5" t="n">
        <v>3893</v>
      </c>
    </row>
    <row r="9" spans="1:3">
      <c r="A9" s="4" t="s">
        <v>593</v>
      </c>
      <c r="B9" s="5" t="n">
        <v>13103</v>
      </c>
      <c r="C9" s="5" t="n">
        <v>13758</v>
      </c>
    </row>
    <row r="10" spans="1:3">
      <c r="A10" s="4" t="s">
        <v>594</v>
      </c>
      <c r="B10" s="5" t="n">
        <v>-2740</v>
      </c>
      <c r="C10" s="5" t="n">
        <v>-2879</v>
      </c>
    </row>
    <row r="11" spans="1:3">
      <c r="A11" s="4" t="s">
        <v>577</v>
      </c>
      <c r="B11" s="5" t="n">
        <v>10363</v>
      </c>
      <c r="C11" s="5" t="n">
        <v>10879</v>
      </c>
    </row>
    <row r="12" spans="1:3">
      <c r="A12" s="4" t="s">
        <v>596</v>
      </c>
      <c r="B12" s="5" t="n">
        <v>-3268</v>
      </c>
      <c r="C12" s="5" t="n">
        <v>-3249</v>
      </c>
    </row>
    <row r="13" spans="1:3">
      <c r="A13" s="4" t="s">
        <v>85</v>
      </c>
      <c r="B13" s="5" t="n">
        <v>7095</v>
      </c>
      <c r="C13" s="5" t="n">
        <v>7630</v>
      </c>
    </row>
    <row r="14" spans="1:3">
      <c r="A14" s="4" t="s">
        <v>12</v>
      </c>
      <c r="C14" s="5" t="n">
        <v>105955</v>
      </c>
    </row>
    <row r="15" spans="1:3">
      <c r="A15" s="4" t="s">
        <v>451</v>
      </c>
      <c r="B15" s="5" t="n">
        <v>65623</v>
      </c>
      <c r="C15" s="5" t="n">
        <v>70478</v>
      </c>
    </row>
    <row r="16" spans="1:3">
      <c r="A16" s="4" t="s">
        <v>589</v>
      </c>
      <c r="B16" s="5" t="n">
        <v>53662</v>
      </c>
      <c r="C16" s="5" t="n">
        <v>60382</v>
      </c>
    </row>
    <row r="17" spans="1:3">
      <c r="A17" s="4" t="s">
        <v>590</v>
      </c>
      <c r="B17" s="5" t="n">
        <v>49131</v>
      </c>
      <c r="C17" s="5" t="n">
        <v>57531</v>
      </c>
    </row>
    <row r="18" spans="1:3">
      <c r="A18" s="4" t="s">
        <v>591</v>
      </c>
      <c r="B18" s="5" t="n">
        <v>46313</v>
      </c>
      <c r="C18" s="5" t="n">
        <v>56511</v>
      </c>
    </row>
    <row r="19" spans="1:3">
      <c r="A19" s="4" t="s">
        <v>592</v>
      </c>
      <c r="B19" s="5" t="n">
        <v>432382</v>
      </c>
      <c r="C19" s="5" t="n">
        <v>318147</v>
      </c>
    </row>
    <row r="20" spans="1:3">
      <c r="A20" s="4" t="s">
        <v>593</v>
      </c>
      <c r="B20" s="6" t="n">
        <v>682604</v>
      </c>
      <c r="C20" s="5" t="n">
        <v>669004</v>
      </c>
    </row>
    <row r="21" spans="1:3">
      <c r="A21" s="4" t="s">
        <v>12</v>
      </c>
      <c r="C21" s="5" t="n">
        <v>14614</v>
      </c>
    </row>
    <row r="22" spans="1:3">
      <c r="A22" s="4" t="s">
        <v>451</v>
      </c>
      <c r="C22" s="5" t="n">
        <v>11364</v>
      </c>
    </row>
    <row r="23" spans="1:3">
      <c r="A23" s="4" t="s">
        <v>589</v>
      </c>
      <c r="C23" s="5" t="n">
        <v>10335</v>
      </c>
    </row>
    <row r="24" spans="1:3">
      <c r="A24" s="4" t="s">
        <v>590</v>
      </c>
      <c r="C24" s="5" t="n">
        <v>9545</v>
      </c>
    </row>
    <row r="25" spans="1:3">
      <c r="A25" s="4" t="s">
        <v>591</v>
      </c>
      <c r="C25" s="5" t="n">
        <v>8109</v>
      </c>
    </row>
    <row r="26" spans="1:3">
      <c r="A26" s="4" t="s">
        <v>592</v>
      </c>
      <c r="C26" s="5" t="n">
        <v>65981</v>
      </c>
    </row>
    <row r="27" spans="1:3">
      <c r="A27" s="4" t="s">
        <v>168</v>
      </c>
      <c r="C27" s="6" t="n">
        <v>11994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104</v>
      </c>
    </row>
    <row r="3" spans="1:3">
      <c r="A3" s="3" t="s">
        <v>230</v>
      </c>
    </row>
    <row r="4" spans="1:3">
      <c r="A4" s="4" t="s">
        <v>607</v>
      </c>
      <c r="B4" s="6" t="n">
        <v>18745</v>
      </c>
      <c r="C4" s="6" t="n">
        <v>20771</v>
      </c>
    </row>
    <row r="5" spans="1:3">
      <c r="A5" s="4" t="s">
        <v>608</v>
      </c>
      <c r="B5" s="5" t="n">
        <v>1114</v>
      </c>
    </row>
    <row r="6" spans="1:3">
      <c r="A6" s="4" t="s">
        <v>609</v>
      </c>
      <c r="B6" s="6" t="n">
        <v>252</v>
      </c>
    </row>
    <row r="7" spans="1:3">
      <c r="A7" s="4" t="s">
        <v>610</v>
      </c>
      <c r="C7" s="6" t="n">
        <v>44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v>
      </c>
      <c r="C2" s="2" t="s">
        <v>104</v>
      </c>
    </row>
    <row r="3" spans="1:3">
      <c r="A3" s="3" t="s">
        <v>230</v>
      </c>
    </row>
    <row r="4" spans="1:3">
      <c r="A4" s="4" t="s">
        <v>612</v>
      </c>
      <c r="B4" s="6" t="n">
        <v>65923</v>
      </c>
      <c r="C4" s="6" t="n">
        <v>67399</v>
      </c>
    </row>
    <row r="5" spans="1:3">
      <c r="A5" s="4" t="s">
        <v>613</v>
      </c>
      <c r="B5" s="6" t="n">
        <v>8009</v>
      </c>
      <c r="C5" s="6" t="n">
        <v>-224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5"/>
    <col customWidth="1" max="5" min="5" width="15"/>
    <col customWidth="1" max="6" min="6" width="15"/>
  </cols>
  <sheetData>
    <row r="1" spans="1:6">
      <c r="A1" s="1" t="s">
        <v>614</v>
      </c>
      <c r="B1" s="2" t="s">
        <v>615</v>
      </c>
      <c r="C1" s="2" t="s">
        <v>103</v>
      </c>
      <c r="E1" s="2" t="s">
        <v>1</v>
      </c>
    </row>
    <row r="2" spans="1:6">
      <c r="B2" s="2" t="s">
        <v>616</v>
      </c>
      <c r="C2" s="2" t="s">
        <v>2</v>
      </c>
      <c r="D2" s="2" t="s">
        <v>104</v>
      </c>
      <c r="E2" s="2" t="s">
        <v>2</v>
      </c>
      <c r="F2" s="2" t="s">
        <v>104</v>
      </c>
    </row>
    <row r="3" spans="1:6">
      <c r="A3" s="3" t="s">
        <v>617</v>
      </c>
    </row>
    <row r="4" spans="1:6">
      <c r="A4" s="4" t="s">
        <v>618</v>
      </c>
      <c r="F4" s="6" t="n">
        <v>1645698000</v>
      </c>
    </row>
    <row r="5" spans="1:6">
      <c r="A5" s="4" t="s">
        <v>105</v>
      </c>
      <c r="C5" s="6" t="n">
        <v>1279468000</v>
      </c>
      <c r="D5" s="6" t="n">
        <v>1202403000</v>
      </c>
      <c r="E5" s="6" t="n">
        <v>2218423000</v>
      </c>
      <c r="F5" s="5" t="n">
        <v>2004407000</v>
      </c>
    </row>
    <row r="6" spans="1:6">
      <c r="A6" s="4" t="s">
        <v>526</v>
      </c>
      <c r="C6" s="5" t="n">
        <v>285882000</v>
      </c>
      <c r="D6" s="5" t="n">
        <v>263953000</v>
      </c>
      <c r="E6" s="5" t="n">
        <v>355103000</v>
      </c>
      <c r="F6" s="5" t="n">
        <v>303034000</v>
      </c>
    </row>
    <row r="7" spans="1:6">
      <c r="A7" s="4" t="s">
        <v>619</v>
      </c>
    </row>
    <row r="8" spans="1:6">
      <c r="A8" s="3" t="s">
        <v>617</v>
      </c>
    </row>
    <row r="9" spans="1:6">
      <c r="A9" s="4" t="s">
        <v>618</v>
      </c>
      <c r="B9" s="6" t="n">
        <v>1620000000</v>
      </c>
    </row>
    <row r="10" spans="1:6">
      <c r="A10" s="4" t="s">
        <v>105</v>
      </c>
      <c r="C10" s="5" t="n">
        <v>70169000</v>
      </c>
      <c r="D10" s="5" t="n">
        <v>46111000</v>
      </c>
      <c r="E10" s="5" t="n">
        <v>116633000</v>
      </c>
      <c r="F10" s="5" t="n">
        <v>46111000</v>
      </c>
    </row>
    <row r="11" spans="1:6">
      <c r="A11" s="4" t="s">
        <v>526</v>
      </c>
      <c r="C11" s="6" t="n">
        <v>23628000</v>
      </c>
      <c r="D11" s="6" t="n">
        <v>6611000</v>
      </c>
      <c r="E11" s="6" t="n">
        <v>28307000</v>
      </c>
      <c r="F11" s="6" t="n">
        <v>6611000</v>
      </c>
    </row>
  </sheetData>
  <mergeCells count="3">
    <mergeCell ref="A1:A2"/>
    <mergeCell ref="C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57</v>
      </c>
    </row>
    <row r="2" spans="1:3">
      <c r="A2" s="3" t="s">
        <v>621</v>
      </c>
    </row>
    <row r="3" spans="1:3">
      <c r="A3" s="4" t="s">
        <v>67</v>
      </c>
      <c r="B3" s="6" t="n">
        <v>2394320</v>
      </c>
      <c r="C3" s="6" t="n">
        <v>2399118</v>
      </c>
    </row>
    <row r="4" spans="1:3">
      <c r="A4" s="4" t="s">
        <v>619</v>
      </c>
    </row>
    <row r="5" spans="1:3">
      <c r="A5" s="3" t="s">
        <v>621</v>
      </c>
    </row>
    <row r="6" spans="1:3">
      <c r="A6" s="4" t="s">
        <v>622</v>
      </c>
      <c r="B6" s="5" t="n">
        <v>1159</v>
      </c>
    </row>
    <row r="7" spans="1:3">
      <c r="A7" s="4" t="s">
        <v>623</v>
      </c>
      <c r="B7" s="5" t="n">
        <v>25479</v>
      </c>
    </row>
    <row r="8" spans="1:3">
      <c r="A8" s="4" t="s">
        <v>624</v>
      </c>
      <c r="B8" s="5" t="n">
        <v>46635</v>
      </c>
    </row>
    <row r="9" spans="1:3">
      <c r="A9" s="4" t="s">
        <v>62</v>
      </c>
      <c r="B9" s="5" t="n">
        <v>1029</v>
      </c>
    </row>
    <row r="10" spans="1:3">
      <c r="A10" s="4" t="s">
        <v>64</v>
      </c>
      <c r="B10" s="5" t="n">
        <v>1519289</v>
      </c>
    </row>
    <row r="11" spans="1:3">
      <c r="A11" s="4" t="s">
        <v>625</v>
      </c>
      <c r="B11" s="5" t="n">
        <v>20150</v>
      </c>
    </row>
    <row r="12" spans="1:3">
      <c r="A12" s="4" t="s">
        <v>67</v>
      </c>
      <c r="B12" s="5" t="n">
        <v>242981</v>
      </c>
    </row>
    <row r="13" spans="1:3">
      <c r="A13" s="4" t="s">
        <v>626</v>
      </c>
      <c r="B13" s="5" t="n">
        <v>1856722</v>
      </c>
    </row>
    <row r="14" spans="1:3">
      <c r="A14" s="3" t="s">
        <v>627</v>
      </c>
    </row>
    <row r="15" spans="1:3">
      <c r="A15" s="4" t="s">
        <v>628</v>
      </c>
      <c r="B15" s="5" t="n">
        <v>17914</v>
      </c>
    </row>
    <row r="16" spans="1:3">
      <c r="A16" s="4" t="s">
        <v>629</v>
      </c>
      <c r="B16" s="5" t="n">
        <v>212450</v>
      </c>
    </row>
    <row r="17" spans="1:3">
      <c r="A17" s="4" t="s">
        <v>630</v>
      </c>
      <c r="B17" s="5" t="n">
        <v>9001</v>
      </c>
    </row>
    <row r="18" spans="1:3">
      <c r="A18" s="4" t="s">
        <v>631</v>
      </c>
      <c r="B18" s="5" t="n">
        <v>239365</v>
      </c>
    </row>
    <row r="19" spans="1:3">
      <c r="A19" s="4" t="s">
        <v>632</v>
      </c>
      <c r="B19" s="6" t="n">
        <v>16173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33</v>
      </c>
      <c r="B1" s="2" t="s">
        <v>103</v>
      </c>
      <c r="C1" s="2" t="s">
        <v>1</v>
      </c>
    </row>
    <row r="2" spans="1:3">
      <c r="B2" s="2" t="s">
        <v>104</v>
      </c>
      <c r="C2" s="2" t="s">
        <v>104</v>
      </c>
    </row>
    <row r="3" spans="1:3">
      <c r="A3" s="3" t="s">
        <v>634</v>
      </c>
    </row>
    <row r="4" spans="1:3">
      <c r="A4" s="4" t="s">
        <v>536</v>
      </c>
      <c r="B4" s="6" t="n">
        <v>1218904</v>
      </c>
      <c r="C4" s="6" t="n">
        <v>2059816</v>
      </c>
    </row>
    <row r="5" spans="1:3">
      <c r="A5" s="4" t="s">
        <v>635</v>
      </c>
      <c r="B5" s="6" t="n">
        <v>207886</v>
      </c>
      <c r="C5" s="6" t="n">
        <v>216756</v>
      </c>
    </row>
    <row r="6" spans="1:3">
      <c r="A6" s="4" t="s">
        <v>636</v>
      </c>
      <c r="B6" s="7" t="n">
        <v>3.28</v>
      </c>
      <c r="C6" s="7" t="n">
        <v>3.4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103</v>
      </c>
    </row>
    <row r="2" spans="1:2">
      <c r="B2" s="2" t="s">
        <v>460</v>
      </c>
    </row>
    <row r="3" spans="1:2">
      <c r="A3" s="3" t="s">
        <v>638</v>
      </c>
    </row>
    <row r="4" spans="1:2">
      <c r="A4" s="4" t="s">
        <v>639</v>
      </c>
      <c r="B4" s="9" t="n">
        <v>7.7</v>
      </c>
    </row>
    <row r="5" spans="1:2">
      <c r="A5" s="4" t="s">
        <v>640</v>
      </c>
      <c r="B5" s="9" t="n">
        <v>16.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3</v>
      </c>
      <c r="B1" s="2" t="s">
        <v>103</v>
      </c>
      <c r="D1" s="2" t="s">
        <v>1</v>
      </c>
    </row>
    <row r="2" spans="1:5">
      <c r="B2" s="2" t="s">
        <v>2</v>
      </c>
      <c r="C2" s="2" t="s">
        <v>104</v>
      </c>
      <c r="D2" s="2" t="s">
        <v>2</v>
      </c>
      <c r="E2" s="2" t="s">
        <v>104</v>
      </c>
    </row>
    <row r="3" spans="1:5">
      <c r="A3" s="3" t="s">
        <v>194</v>
      </c>
    </row>
    <row r="4" spans="1:5">
      <c r="A4" s="4" t="s">
        <v>195</v>
      </c>
      <c r="B4" s="7" t="n">
        <v>0.48</v>
      </c>
      <c r="C4" s="7" t="n">
        <v>0.44</v>
      </c>
      <c r="D4" s="7" t="n">
        <v>0.96</v>
      </c>
      <c r="E4" s="7" t="n">
        <v>0.8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4:59:57Z</dcterms:created>
  <dcterms:modified xmlns:dcterms="http://purl.org/dc/terms/" xmlns:xsi="http://www.w3.org/2001/XMLSchema-instance" xsi:type="dcterms:W3CDTF">2019-07-31T14:59:57Z</dcterms:modified>
</cp:coreProperties>
</file>